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HANGES "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EQUITY IN NON-MARKETABLE SECURI" sheetId="15" state="visible" r:id="rId15"/>
    <sheet xmlns:r="http://schemas.openxmlformats.org/officeDocument/2006/relationships" name="RELATED PARTY TRANSACTIONS" sheetId="16" state="visible" r:id="rId16"/>
    <sheet xmlns:r="http://schemas.openxmlformats.org/officeDocument/2006/relationships" name="ACCOUNTS PAYABLE AND ACCRUED EX" sheetId="17" state="visible" r:id="rId17"/>
    <sheet xmlns:r="http://schemas.openxmlformats.org/officeDocument/2006/relationships" name="NOTES PAYABLE" sheetId="18" state="visible" r:id="rId18"/>
    <sheet xmlns:r="http://schemas.openxmlformats.org/officeDocument/2006/relationships" name="CAPITAL STOCK" sheetId="19" state="visible" r:id="rId19"/>
    <sheet xmlns:r="http://schemas.openxmlformats.org/officeDocument/2006/relationships" name="STOCK OPTIONS AND WARRANTS" sheetId="20" state="visible" r:id="rId20"/>
    <sheet xmlns:r="http://schemas.openxmlformats.org/officeDocument/2006/relationships" name="COMMITMENTS AND CONTINGENCIES"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EQUITY IN NON-MARKETABLE SECU_2"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CAPITAL STOCK (Tables)" sheetId="30" state="visible" r:id="rId30"/>
    <sheet xmlns:r="http://schemas.openxmlformats.org/officeDocument/2006/relationships" name="STOCK OPTIONS AND WARRANTS (Tab" sheetId="31" state="visible" r:id="rId31"/>
    <sheet xmlns:r="http://schemas.openxmlformats.org/officeDocument/2006/relationships" name="COMMITMENTS AND CONTINGENCIES (" sheetId="32" state="visible" r:id="rId32"/>
    <sheet xmlns:r="http://schemas.openxmlformats.org/officeDocument/2006/relationships" name="OTHER INCOME (Tables)" sheetId="33" state="visible" r:id="rId33"/>
    <sheet xmlns:r="http://schemas.openxmlformats.org/officeDocument/2006/relationships" name="SUMMARY OF SIGNIFICANT ACCOUN_3" sheetId="34" state="visible" r:id="rId34"/>
    <sheet xmlns:r="http://schemas.openxmlformats.org/officeDocument/2006/relationships" name="GOING CONCERN (Details Narrativ" sheetId="35" state="visible" r:id="rId35"/>
    <sheet xmlns:r="http://schemas.openxmlformats.org/officeDocument/2006/relationships" name="INVENTORIE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EQUITY IN NON-MARKETABLE SECU_3" sheetId="39" state="visible" r:id="rId39"/>
    <sheet xmlns:r="http://schemas.openxmlformats.org/officeDocument/2006/relationships" name="EQUITY IN NON-MARKETABLE SECU_4" sheetId="40" state="visible" r:id="rId40"/>
    <sheet xmlns:r="http://schemas.openxmlformats.org/officeDocument/2006/relationships" name="RELATED PARTY TRANSACTIONS (Det" sheetId="41" state="visible" r:id="rId41"/>
    <sheet xmlns:r="http://schemas.openxmlformats.org/officeDocument/2006/relationships" name="ACCOUNTS PAYABLE AND ACCRUED _3"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CAPITAL STOCK (Details)" sheetId="45" state="visible" r:id="rId45"/>
    <sheet xmlns:r="http://schemas.openxmlformats.org/officeDocument/2006/relationships" name="CAPITAL STOCK (Details Narrativ"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STOCK OPTIONS AND WARRANTS (D_4"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OTHER INCOME (Details)"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5008</t>
        </is>
      </c>
      <c r="C12" s="4" t="inlineStr">
        <is>
          <t xml:space="preserve"> </t>
        </is>
      </c>
    </row>
    <row r="13">
      <c r="A13" s="4" t="inlineStr">
        <is>
          <t>Entity Registrant Name</t>
        </is>
      </c>
      <c r="B13" s="4" t="inlineStr">
        <is>
          <t>Zeo ScientifiX, Inc.</t>
        </is>
      </c>
      <c r="C13" s="4" t="inlineStr">
        <is>
          <t xml:space="preserve"> </t>
        </is>
      </c>
    </row>
    <row r="14">
      <c r="A14" s="4" t="inlineStr">
        <is>
          <t>Entity Central Index Key</t>
        </is>
      </c>
      <c r="B14" s="4" t="inlineStr">
        <is>
          <t>0001557376</t>
        </is>
      </c>
      <c r="C14" s="4" t="inlineStr">
        <is>
          <t xml:space="preserve"> </t>
        </is>
      </c>
    </row>
    <row r="15">
      <c r="A15" s="4" t="inlineStr">
        <is>
          <t>Entity Tax Identification Number</t>
        </is>
      </c>
      <c r="B15" s="4" t="inlineStr">
        <is>
          <t>47-4180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321 College Avenue</t>
        </is>
      </c>
      <c r="C17" s="4" t="inlineStr">
        <is>
          <t xml:space="preserve"> </t>
        </is>
      </c>
    </row>
    <row r="18">
      <c r="A18" s="4" t="inlineStr">
        <is>
          <t>Entity Address, Address Line Two</t>
        </is>
      </c>
      <c r="B18" s="4" t="inlineStr">
        <is>
          <t>Suite 246</t>
        </is>
      </c>
      <c r="C18" s="4" t="inlineStr">
        <is>
          <t xml:space="preserve"> </t>
        </is>
      </c>
    </row>
    <row r="19">
      <c r="A19" s="4" t="inlineStr">
        <is>
          <t>Entity Address, City or Town</t>
        </is>
      </c>
      <c r="B19" s="4" t="inlineStr">
        <is>
          <t>Davi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1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63-78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344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Zeo ScientifiX, Inc. (“ZEO” or the “Company”) (f/k/a Organicell Regenerative Medicine, Inc.) was incorporated on August 9, 2011 in the State of Nevada under the name Bespoke Tricycles Inc. (changed to Biotech Products Services and Research, Inc. during September 2015 and to Organicell Regenerative Medicine, Inc., effective June 20, 2018). Effective February 20, 2024, we further amended our Articles of Incorporation to assume our current name, Zeo ScientifiX, Inc. The Company is a clinical-stage biopharmaceutical company principally focusing on the development of innovative biological therapeutics for the treatment of degenerative diseases and regenerative medicine. The Company’s proprietary products, including Zofin™, are derived from perinatal sources and manufactured to retain the naturally occurring extracellular vesicles, proteins and cell secreted nanoparticles and Patient Pure X™ (“PPX™”), an autologous biologic containing a nanoparticle fraction that is precipitated from a patient’s own peripheral blood (“RAAM Products”). Our RAAM Products and related services are principally used in the health care industry administered through doctors and clinics (“Providers”). The Company has recently developed and begun to distribute additional products that incorporate its proprietary ingredients for products to be used in topical aesthetic applications and is actively exploring further development of additional products to be used in other topical aesthetic applications. During November 2024, the Company announced that it was launching the first planned collaborative topical product with its affiliate Exotropin LLC; “ZEO HAIR GROW™ Powered By Exotropin™”. For the three months ended January 31, 2025 and 2024, the Company principally operated through General Surgical of Florida, Inc., a Florida corporation and wholly owned subsidiary, which was formed to sell the Company’s therapeutic products to Providers. Effective November 28, 2023, we implemented a one-for-200 reverse stock split (the “Reverse Split”). The par value of the Company’s common stock was unchanged at $0.001 per share after the Reverse Split. As a result, on the effective date of the Reverse Split, the stated capital on the Company’s balance sheet attributable to the Company’s common stock was reduced proportionately based on the Reverse Split ratio of one-for-200 and the additional paid-in capital account was credited with the amount by which the stated capital was reduced. All share and per share amounts referenced herein give effect to the Reverse Split as of the earliest period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anuary 31, 2025, the results of its operations for the three months ended January 31, 2025 and 2024 and the cash flows for the three months ended January 31, 2025 and 2024. Results of operations for the fiscal periods presented herein are not necessarily indicative of fiscal year-end results.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4 filed with the Securities and Exchange Commission. All amounts presented have been rounded to the nearest thousand except share amounts, share prices and earnings per share.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64,000 Major Customer During the three months ended January 31, 2025, the Company sold products and services totaling approximately $ 108,000 11.5% 106,000 11.3% During the three months ended January 31, 2024, the Company sold products and services totaling approximately $ 297,000 25.7% 125,000 10.8% 201,000 17.4% The Company’s sales agreements are non-exclusive and the Company does not believe it has any exposure based on the customers of its produc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assets, the valuation allowance for deferred tax assets, accruals for potential liabilities, assumptions made in valuing equity instruments issued for services, and assumptions used in the determination of the Company’s liquidity. Revenue Recognition The Company follows the guidance of the Financial Accounting Standards Board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anuary 31, 2025, the Company had 3,528,243 185,000 725,000 At January 31, 2024, the Company had 2,571,656 725,000 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Research and Development Costs Research and development costs consist of direct and indirect costs associated with the development of the Company’s technologies. These costs are expensed as incurred. Our research and development expenses were approximately $ 18,000 27,000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arrying amounts of financial assets and liabilities,
such as cash and cash equivalents, accounts receivable, accounts payable and other payables, approximate their fair values because of
the short maturity of these instruments. The carrying values of convertible notes approximate their fair values because interest rates
on these obligations are based on prevailing market interest rates.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Subsequent Events The Company has evaluated subsequent events that occurred after January 31, 2025 through the financial statement issuance date for subsequent event disclosure consideration. Recently
Issued Accounting Pronouncements In January 2025, the Financial Accounting Standards
Board (“FASB”) issued Accounting Standard Update (“ASU”) 2024-03, Income Statement—Reporting Comprehensive
Income—Expense Disaggregation Disclosures (Subtopic 220-40): Disaggregation of Income Statement Expenses, in November 2024, and
ASU 2025-01, Clarifying the Effective Date. These 6 updates require entities to provide disaggregated disclosure of income statement expenses.
The ASUs do not affect the expense captions presented on the face of the income statement but instead require the disaggregation of
certain expense captions into specified categories within the footnotes to the financial statements. The ASUs will become effective for
the Company beginning December 1, 2027, and is not expected to have a material impact on its consolidated financial statements and related
disclosures. In November 2023, the FASB issued ASU 2023-07, Segment
Reporting (Topic 280): Improvements to Reportable Segment Disclosures, which is intended to improve reportable segment disclosure requirements,
primarily through additional disclosures about significant segment expenses. This ASU requires public companies with a single reportable
segment to provide all disclosures required under ASC 280. In addition, this ASU requires public companies to include in interim reports
all disclosures related to a reportable segment’s profit or loss and assets that are currently required in annual reports. While
the ASU implements further segment disclosure requirements, it does not change how an entity identifies its operating or reportable segments
and it will have no impact on the Company’s consolidated financial condition, results of operations or cash flows. This ASU is applicable
to the Company’s Annual Report on Form 10-K for the fiscal year ending October 31, 2025, and subsequent interim periods. Early adoption
is permitted and the amendments must be applied retrospectively to all prior periods presented. Management does not believe that any other recently
issued, but not yet effective, authoritative guidance, if currently adopted, would have a material impact on the Company’s financial
statements, including their presentation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1,243,000 65,000 1,805,000 2,259,000 United States Food and Drug Administration (“FDA”) regulations which were announced in November 2017 and which became effective in May 2021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and/or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Company will be able to establish a stabilized source of revenues, including efforts to expand sales internationally and the development of new product offerings and/or designations of products; (c) obligations to the Company’s creditors are not accelerated; (d) the Company’s operating expenses remain at current levels and/or the Company is successful in restructuring and/or deferring ongoing obligations; (e) the Company is able to continue its research and development activities, particularly in regards to remaining compliant with the FDA and ongoing safety and efficacy of its products; and/or (f)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The independent auditor’s report dated January 29, 2025 included in our Annual Report on Form 10-K for the year ended October 31, 2024 included an explanatory paragraph as to the Company’s ability to continue as a going concern. As of January 31, 2025,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NOTE 4 – INVENTORIES
Schedule of inventories
January 31, October 31,
Raw materials and supplies $ 181,000 $ 164,000
Finished goods 64,000 68,000
Total inventories $ 245,000 $ 23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 xml:space="preserve">NOTE 5 – PROPERTY AND EQUIPMENT
Schedule of property and equipment
January 31, October 31,
Finance lease equipment $ 13,000 $ 13,000
Manufacturing equipment 757,000 757,000
770,000 770,000
Less: accumulated depreciation (310,000 ) (292,000 )
Total property and equipment, net $ 460,000 $ 478,000 Depreciation expense totaled $ 18,000 1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 NON-MARKETABLE SECURITIES OF AFFILIATED ENTITY</t>
        </is>
      </c>
      <c r="B1" s="2" t="inlineStr">
        <is>
          <t>3 Months Ended</t>
        </is>
      </c>
    </row>
    <row r="2">
      <c r="B2" s="2" t="inlineStr">
        <is>
          <t>Jan. 31, 2025</t>
        </is>
      </c>
    </row>
    <row r="3">
      <c r="A3" s="3" t="inlineStr">
        <is>
          <t>Equity In Non-marketable Securities Of Affiliated Entity</t>
        </is>
      </c>
      <c r="B3" s="4" t="inlineStr">
        <is>
          <t xml:space="preserve"> </t>
        </is>
      </c>
    </row>
    <row r="4">
      <c r="A4" s="4" t="inlineStr">
        <is>
          <t>EQUITY IN NON-MARKETABLE SECURITIES OF AFFILIATED ENTITY</t>
        </is>
      </c>
      <c r="B4" s="4" t="inlineStr">
        <is>
          <t xml:space="preserve">NOTE 6 – EQUITY IN NON-MARKETABLE SECURITIES OF AFFILIATED ENTITY
Schedule of equity in non marketable securities
January 31, October 31,
Equity in non-marketable securities $ 145,000 145,000
Reserve on carrying value of investment in non-marketable securities $ (145,000 ) (145,000 )
Equity in non-marketable securities $ - - As of January 31, 2025 and October 31, 2024, the Company invested $ 145,000 145,000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 Sales Representative Agreement During November 2023, the Company and Exotropin entered into a Sales Representative Agreement (“Sales Agreement”) in connection with the Company’s efforts to expand the use of its proprietary products for a variety of topical use applications. In connection with the Sales Agreement, the Company will receive commissions on the net sales value of Exotropin products that are sold to pre-approved retailers, wholesale distributors, private label customers and direct to consumer customers which were introduced to Exotropin by the Company of 10%, 5%, 10% and 15%, respectively. In addition, under the terms of the Sales Agreement, the Company and Exotropin have co-developed a new product offering for the treatment of hair loss to be sold through physicians. This first collaborative topical product “ZEO HAIR GROW™ Powered By Exotropin™” was launched in November 2024 (“Collaboration”). Under the terms of the Collaboration, the Company will be responsible for the sales and marketing of the products and the parties will share equally in the net profits from the sales of the products after reimbursement of all direct cash costs incurred by either party in connection with the development, supply and sale of the products. For the three months ended January 31, 2025 and 2024, $ 32,000 3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7 – RELATED PARTY TRANSACTIONS For the three months ended January 31, 2025 and 2024, the Company sold a total of approximately $ 0 35,000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 (see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an. 31, 2025</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Schedule of account payable and accrued expenses
January 31, October 31,
Accrued payroll related liabilities $ 667,000 $ 667,000
Lab equipment and supplies payables 19,000 54,000
Clinical trial and research payables 645,000 648,000
Legal fees payable 97,000 127,000
Other professional fees payable 141,000 119,000
Accrued commissions payable 29,000 18,000
Construction payables 9,000 9,000
Other payables and accrued expenses 151,000 77,000
Total Accounts Payable and Accrued Expenses $ 1,758,000 $ 1,71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5</t>
        </is>
      </c>
    </row>
    <row r="3">
      <c r="A3" s="3" t="inlineStr">
        <is>
          <t>Debt Disclosure [Abstract]</t>
        </is>
      </c>
      <c r="B3" s="4" t="inlineStr">
        <is>
          <t xml:space="preserve"> </t>
        </is>
      </c>
    </row>
    <row r="4">
      <c r="A4" s="4" t="inlineStr">
        <is>
          <t>NOTES PAYABLE</t>
        </is>
      </c>
      <c r="B4" s="4" t="inlineStr">
        <is>
          <t xml:space="preserve">NOTE 9 – NOTES PAYABLE
Schedule of notes payable
January 31, October 31,
Convertible Promissory Notes $ 725,000 $ 725,000
Unamortized discount (39,000 ) (45,000 )
Total Notes Payable $ 686,000 $ 680,000 Convertible Promissory Notes The Convertible Promissory Notes are due September 30, 2026 8.0 % The Convertible Promissory Notes may be prepaid by the Company, in whole, but not in part, at any time prior to the Maturity Date, subject to payment of a premium of 10%, provided that the Company gives the holders fifteen (15) business notice prior to prepayment, during which period, Investors may elect to convert the Notes and accrued but unpaid interest thereon into Shares at a conversion price equal to 80% of the average of the daily VWAP of the Shares (as defined in the Note) for twenty consecutive ( 20 Holders of the Convertible Promissory Notes will have the right, at any time during the period commencing on April 1, 2024 and ending on the earliest to occur of the Maturity Date, the date of a Prepayment or the date of an automatic conversion, to convert the Convertible Promissory Note in whole, but not in part, and accrued interest thereon into Shares at a conversion price equal to 80% of the average of the daily VWAP of the Shares (as defined in the Convertible Promissory Note) for twenty consecutive (20) trading days ending on the date the investor gives the Company a notice of conversion, subject to a minimum conversion price of $ 6.00 In addition, the Convertible Promissory Notes and accrued but unpaid interest thereon will automatically convert into Shares in the event that prior to the Maturity Date, the Company consummates a “Qualified Financing” or a “Qualified Sale” (as defined in the Convertible Promissory Note) at a conversion price equal to 80% of the offering price of Shares sold in the Qualified Financing or 80% of the purchase price per Share to be received by stockholders following consummation of a Qualified Sale. In connection with the issuance of the Convertible Promissory Notes, the Company recorded a discount in the amount of $ 72,000 5,000 5,000 3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an. 31, 2025</t>
        </is>
      </c>
    </row>
    <row r="3">
      <c r="A3" s="3" t="inlineStr">
        <is>
          <t>Equity [Abstract]</t>
        </is>
      </c>
      <c r="B3" s="4" t="inlineStr">
        <is>
          <t xml:space="preserve"> </t>
        </is>
      </c>
    </row>
    <row r="4">
      <c r="A4" s="4" t="inlineStr">
        <is>
          <t>CAPITAL STOCK</t>
        </is>
      </c>
      <c r="B4" s="4" t="inlineStr">
        <is>
          <t xml:space="preserve">NOTE 10 – CAPITAL STOCK Series C Preferred Shares During December 2024, Skycrest requested that it be allowed to transfer the 50 Common Stock On November 7, 2023, the Company filed a certificate of amendment to its Articles of Incorporation to affect a reverse split of our issued and outstanding common stock on a one-for-two-hundred basis. The reverse stock split was effective with FINRA on November 28, 2023 (the “Reverse Split”). The par value of the Company’s common stock was unchanged at $ 0.001 2021 Plan In September 2021, the Company adopted the 2021 Equity Incentive Plan (“2021 Plan”). The 2021 Plan permits the grant of Incentive Stock Options, Nonstatutory Stock Options, Stock Appreciation Rights, Restricted Stock, Restricted Stock Units, Performance Units, and Performance Shares (an “Award”) to any person who is an employee or director of, or consultant to the Company. The maximum aggregate number of shares that may be issued pursuant to all Awards was 1,250,000 1,250,000 2,500,000 The 2021 Plan is administered by (a) the board of the directors of the Company; or (b) a committee designated by the board, which Committee shall be constituted in such a manner as to satisfy the applicable laws and to permit such grants and related transactions under the Plan to be exempt from Section 16(b) of the Exchange Act in accordance with Rule 16b-3. Once appointed, such committee shall continue to serve in its designated capacity until otherwise directed by the board. The board of directors may at any time amend, suspend, or terminate the Plan; provided, however, that no such amendment shall be made without the approval of the Company’s shareholders to the extent such approval is required by applicable laws. As of January 31, 2025, a total of 1,392,004 1,217,125 A summary of unvested restricted stock activity for the three months ended January 31, 2025 are presented below:
Schedule of non vested share activity
Number of Fair Value Weighted-
Non-vested Shares at October 31, 2024 185,000 $ 257,000 $ 1.79
Non-vested Shares Granted - $ - $ -
Vested - $ (32,000 ) $ -
Expired/Forfeited - $ - $ -
Non-vested Shares at January 31, 2025 185,000 $ 225,000 $ 1.79 The Company recorded a total of $ 32,000 There was approximately $ 2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720000</v>
      </c>
      <c r="C3" s="6" t="n">
        <v>657000</v>
      </c>
    </row>
    <row r="4">
      <c r="A4" s="4" t="inlineStr">
        <is>
          <t>Accounts receivable, net of allowance for bad debts</t>
        </is>
      </c>
      <c r="B4" s="5" t="n">
        <v>6000</v>
      </c>
      <c r="C4" s="5" t="n">
        <v>194000</v>
      </c>
    </row>
    <row r="5">
      <c r="A5" s="4" t="inlineStr">
        <is>
          <t>Other receivables</t>
        </is>
      </c>
      <c r="B5" s="5" t="n">
        <v>1000</v>
      </c>
      <c r="C5" s="5" t="n">
        <v>3000</v>
      </c>
    </row>
    <row r="6">
      <c r="A6" s="4" t="inlineStr">
        <is>
          <t>Prepaid expenses</t>
        </is>
      </c>
      <c r="B6" s="5" t="n">
        <v>118000</v>
      </c>
      <c r="C6" s="5" t="n">
        <v>79000</v>
      </c>
    </row>
    <row r="7">
      <c r="A7" s="4" t="inlineStr">
        <is>
          <t>Inventories</t>
        </is>
      </c>
      <c r="B7" s="5" t="n">
        <v>245000</v>
      </c>
      <c r="C7" s="5" t="n">
        <v>232000</v>
      </c>
    </row>
    <row r="8">
      <c r="A8" s="4" t="inlineStr">
        <is>
          <t>Total Current Assets</t>
        </is>
      </c>
      <c r="B8" s="5" t="n">
        <v>1090000</v>
      </c>
      <c r="C8" s="5" t="n">
        <v>1165000</v>
      </c>
    </row>
    <row r="9">
      <c r="A9" s="4" t="inlineStr">
        <is>
          <t>Property and equipment, net</t>
        </is>
      </c>
      <c r="B9" s="5" t="n">
        <v>460000</v>
      </c>
      <c r="C9" s="5" t="n">
        <v>478000</v>
      </c>
    </row>
    <row r="10">
      <c r="A10" s="4" t="inlineStr">
        <is>
          <t>TOTAL ASSETS</t>
        </is>
      </c>
      <c r="B10" s="5" t="n">
        <v>1550000</v>
      </c>
      <c r="C10" s="5" t="n">
        <v>1643000</v>
      </c>
    </row>
    <row r="11">
      <c r="A11" s="3" t="inlineStr">
        <is>
          <t>Current Liabilities</t>
        </is>
      </c>
      <c r="B11" s="4" t="inlineStr">
        <is>
          <t xml:space="preserve"> </t>
        </is>
      </c>
      <c r="C11" s="4" t="inlineStr">
        <is>
          <t xml:space="preserve"> </t>
        </is>
      </c>
    </row>
    <row r="12">
      <c r="A12" s="4" t="inlineStr">
        <is>
          <t>Accounts payable and accrued expenses</t>
        </is>
      </c>
      <c r="B12" s="5" t="n">
        <v>1758000</v>
      </c>
      <c r="C12" s="5" t="n">
        <v>1719000</v>
      </c>
    </row>
    <row r="13">
      <c r="A13" s="4" t="inlineStr">
        <is>
          <t>Finance lease obligations</t>
        </is>
      </c>
      <c r="B13" s="5" t="n">
        <v>5000</v>
      </c>
      <c r="C13" s="5" t="n">
        <v>5000</v>
      </c>
    </row>
    <row r="14">
      <c r="A14" s="4" t="inlineStr">
        <is>
          <t>Convertible promissory note, net of debt discount of $39,000 and $45,000</t>
        </is>
      </c>
      <c r="B14" s="5" t="n">
        <v>686000</v>
      </c>
      <c r="C14" s="5" t="n">
        <v>680000</v>
      </c>
    </row>
    <row r="15">
      <c r="A15" s="4" t="inlineStr">
        <is>
          <t>Deferred revenue</t>
        </is>
      </c>
      <c r="B15" s="5" t="n">
        <v>900000</v>
      </c>
      <c r="C15" s="5" t="n">
        <v>884000</v>
      </c>
    </row>
    <row r="16">
      <c r="A16" s="4" t="inlineStr">
        <is>
          <t>Total Current Liabilities</t>
        </is>
      </c>
      <c r="B16" s="5" t="n">
        <v>3349000</v>
      </c>
      <c r="C16" s="5" t="n">
        <v>3288000</v>
      </c>
    </row>
    <row r="17">
      <c r="A17" s="4" t="inlineStr">
        <is>
          <t>Long term finance lease obligations</t>
        </is>
      </c>
      <c r="B17" s="5" t="n">
        <v>6000</v>
      </c>
      <c r="C17" s="5" t="n">
        <v>8000</v>
      </c>
    </row>
    <row r="18">
      <c r="A18" s="4" t="inlineStr">
        <is>
          <t>Total Liabilities</t>
        </is>
      </c>
      <c r="B18" s="5" t="n">
        <v>3355000</v>
      </c>
      <c r="C18" s="5" t="n">
        <v>3296000</v>
      </c>
    </row>
    <row r="19">
      <c r="A19" s="3" t="inlineStr">
        <is>
          <t>Stockholders’ Deficit</t>
        </is>
      </c>
      <c r="B19" s="4" t="inlineStr">
        <is>
          <t xml:space="preserve"> </t>
        </is>
      </c>
      <c r="C19" s="4" t="inlineStr">
        <is>
          <t xml:space="preserve"> </t>
        </is>
      </c>
    </row>
    <row r="20">
      <c r="A20" s="4" t="inlineStr">
        <is>
          <t>Common stock, $0.001 par value, 2,500,000,000 shares authorized; 6,344,817 and 6,344,817 shares issued and outstanding, respectively</t>
        </is>
      </c>
      <c r="B20" s="5" t="n">
        <v>6000</v>
      </c>
      <c r="C20" s="5" t="n">
        <v>6000</v>
      </c>
    </row>
    <row r="21">
      <c r="A21" s="4" t="inlineStr">
        <is>
          <t>Additional paid-in capital</t>
        </is>
      </c>
      <c r="B21" s="5" t="n">
        <v>61645000</v>
      </c>
      <c r="C21" s="5" t="n">
        <v>60554000</v>
      </c>
    </row>
    <row r="22">
      <c r="A22" s="4" t="inlineStr">
        <is>
          <t>Accumulated deficit</t>
        </is>
      </c>
      <c r="B22" s="5" t="n">
        <v>-63456000</v>
      </c>
      <c r="C22" s="5" t="n">
        <v>-62213000</v>
      </c>
    </row>
    <row r="23">
      <c r="A23" s="4" t="inlineStr">
        <is>
          <t>Total Stockholders’ Deficit</t>
        </is>
      </c>
      <c r="B23" s="5" t="n">
        <v>-1805000</v>
      </c>
      <c r="C23" s="5" t="n">
        <v>-1653000</v>
      </c>
    </row>
    <row r="24">
      <c r="A24" s="4" t="inlineStr">
        <is>
          <t>TOTAL LIABILITIES, SHARES SUBJECT TO POSSIBLE REDEMPTION AND STOCKHOLDERS’ DEFICIT</t>
        </is>
      </c>
      <c r="B24" s="5" t="n">
        <v>1550000</v>
      </c>
      <c r="C24" s="5" t="n">
        <v>1643000</v>
      </c>
    </row>
    <row r="25">
      <c r="A25" s="4" t="inlineStr">
        <is>
          <t>Series C Preferred Stock [Member]</t>
        </is>
      </c>
      <c r="B25" s="4" t="inlineStr">
        <is>
          <t xml:space="preserve"> </t>
        </is>
      </c>
      <c r="C25" s="4" t="inlineStr">
        <is>
          <t xml:space="preserve"> </t>
        </is>
      </c>
    </row>
    <row r="26">
      <c r="A26" s="3" t="inlineStr">
        <is>
          <t>Shares Subject To Possible Redemption</t>
        </is>
      </c>
      <c r="B26" s="4" t="inlineStr">
        <is>
          <t xml:space="preserve"> </t>
        </is>
      </c>
      <c r="C26" s="4" t="inlineStr">
        <is>
          <t xml:space="preserve"> </t>
        </is>
      </c>
    </row>
    <row r="27">
      <c r="A27" s="4" t="inlineStr">
        <is>
          <t>Preferred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Jan. 31, 2025</t>
        </is>
      </c>
    </row>
    <row r="3">
      <c r="A3" s="3" t="inlineStr">
        <is>
          <t>Stock Options And Warrants</t>
        </is>
      </c>
      <c r="B3" s="4" t="inlineStr">
        <is>
          <t xml:space="preserve"> </t>
        </is>
      </c>
    </row>
    <row r="4">
      <c r="A4" s="4" t="inlineStr">
        <is>
          <t>STOCK OPTIONS AND WARRANTS</t>
        </is>
      </c>
      <c r="B4" s="4" t="inlineStr">
        <is>
          <t xml:space="preserve">NOTE 11 – STOCK OPTIONS AND WARRANTS The Company has issued option securities under its Incentive Plan and warrants entitling the holder to purchase shares of its common stock at specified prices and for specified exercise periods. Options: A summary of the Company’s option activity for the years ended October 31, 2024 and 2023 are presented below:
Schedule of stock options and warrants
Number of Weighted- Remaining Aggregate
Outstanding at October 31, 2024 963,288 $ 2.94 8.07 $ -
Granted 11,341 $ 4.50 5.00 $ -
Exercised - $ - - $ -
Expired/Forfeited (5,625 ) $ 4.50 4.17 $ -
Outstanding at January 31, 2025 969,004 $ 2.94 7.80 $ 203,000
Exercisable at January 31, 2025 507,393 $ 3.30 7.52 $ 87,000 During the three months ended January 31, 2025, under its Incentive Plan, the Board approved the granting of options to certain employees to purchase 11,341 options vest annually over 3 years, expire five years from the date of grant 30,000
Schedule of assumptions used
Exercise prices $ 4.50
Expected dividends -
Expected volatility 152 %
Risk free interest rate 4.36 %
Expected term of options 5.0 Options totaling 5,625 During the three months ended January 31, 2025 and 2024, the Company amortized $ 249,000 246,000 There was approximately $ 1,035,000 Warrants: A summary of the Company’s warrant activity for the years ended October 31, 2024 and 2023 are presented below:
Schedule of warrant activity
Number of Weighted- Remaining Aggregate
Outstanding at October 31, 2024 2,559,239 $ 3.77 7.97 $ -
Granted - $ - - $ -
Exercised - $ - - $ -
Expired/Forfeited - $ - - $ -
Outstanding at January 31, 2025 2,559,239 $ 3.77 7.72 $ 268,000
Exercisable at January 31, 2025 2,112,017 $ 4.07 7.35 $ 147,000 During the three months ended January 31, 2025 and 2024, the Company amortized $ 811,000 527,000 There was approximately $ 2,231,000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Deferred Revenue Amounts received by the Company for products that have yet to be delivered to the customers as of October 31, 2024 and October 31, 2023 are reflected in the Company’s balance sheet as deferred revenues and were comprised of the following:
Schedule of deferred revenue
January 31, October 31,
Advances On Future Purchases Of Inventory $ 555,000 $ 608,000
Sales To Customers Not Yet Delivered 345,000 276,000
Total Deferred Revenue $ 900,000 $ 884,000 Employment
Agreement Effective February 7, 2025, Dr. Peter A. M. Everts, Ph.D. (“Dr. Everts”) was appointed the Company’s Chief Scientific and Technology Officer. Dr. Everts’ employment agreement provides for a base salary of $ 220,000 235,000 In connection with the employment agreement, Dr. Everts was granted an option under the 2021 Plan to purchase 25,000 shares of our common stock at a price of $3.05 per share (fair market value on the date of grant) (“Everts Option”). Dr. Everts may also be paid a performance bonus to the extent earned, based on criteria established by the Company’s Board of Directors, and may be eligible to participate in the employee benefit plans maintained by the Company and generally applicable to other senior executives of the Company. Dr. Everts’ employment with the Company is “At Will” meaning that his employment with the Company and his employment agreement may be terminated by the Company at any time, for any reason or for no reason at all and with or without “Cause” (as defined in the Agreement). Notwithstanding the foregoing, if at any time after the first ninety (90) days of the term, the Company terminates Dr. Everts’ employment without Cause or Dr. Everts terminates his employment with the Company for “Good Reason” (as defined in the Agreement), Dr. Everts will be entitled to receive an amount equal to one quarter (1/4) month’s salary for each successive three (3) months of employment completed as severance. Legal Matters Dr. Golub On November 19, 2024, Howard Golub, M.D., the Company’s former Chief Science Officer (“Plaintiff”), filed a complaint in the Circuit Court of the Seventeenth Judicial Circuit in and for Broward County, Florida against the Company, alleging a breach of contract as a result of the Company’s failure to pay Plaintiff severance in the amount of $150,000 in connection with the non-renewal of the Plaintiff’s employment agreement with the Company. Plaintiff is demanding judgment in the amount of $ 150,000 Other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t>
        </is>
      </c>
      <c r="B1" s="2" t="inlineStr">
        <is>
          <t>3 Months Ended</t>
        </is>
      </c>
    </row>
    <row r="2">
      <c r="B2" s="2" t="inlineStr">
        <is>
          <t>Jan. 31, 2025</t>
        </is>
      </c>
    </row>
    <row r="3">
      <c r="A3" s="3" t="inlineStr">
        <is>
          <t>Other income (expense)</t>
        </is>
      </c>
      <c r="B3" s="4" t="inlineStr">
        <is>
          <t xml:space="preserve"> </t>
        </is>
      </c>
    </row>
    <row r="4">
      <c r="A4" s="4" t="inlineStr">
        <is>
          <t>OTHER INCOME</t>
        </is>
      </c>
      <c r="B4" s="4" t="inlineStr">
        <is>
          <t xml:space="preserve">NOTE 13 – OTHER INCOME
Schedule of other Income
Three Months Ended
2025 2024
Other income (expense)
Resolution and settlement of long outstanding payables - 24,000
Commissions on sales of Exotropin products 32,000 34,000
Proceeds from insurance claim - 89,000
Other - 2,000
Total $ 32,000 $ 14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NOTE 14 – SUBSEQUENT EVENTS Joint
Venture with BioXtek, LLC On February 4, 2025, the Company entered into a Binding Memorandum of Understanding (“Binding MOU”) with BioXtek, LLC, a Florida limited liability company (“BioXtek”) setting forth the terms of a joint development, manufacturing, marketing and funding arrangement to be entered into by the Company and BioXtek in various phases (“Joint Venture”). The Joint Venture contemplates, among other matters:
● The Company relocating its current operations located at Nova Southeastern University in Davie, Florida, to sublet space at the BioXtek Facility in Pompano Beach, Florida expected to be completed by May 31. 2025, which will include administrative, laboratory (research and development) and clean room (tissue processing) space, as well as shared common area space;
● The Company and BioXtek establishing a jointly-owned (50/50) special purpose entity (the “SPE”), to pursue the development and commercialization of agreed upon products including membrane patches that are used primarily in the wound care and surgical markets (“Membrane Products”), and conduct and complete required clinical trials and/or studies for mutually agreed upon indications and products with the goal of the SPE obtaining FDA approval in the form of a BLA license or other designated license required by the FDA to permit the SPE to commercialize the product(s) (the “SPE Business”). The Company and BioXtek have agreed to use their respective commercially reasonable efforts to secure funding for the SPE Business. In addition, under the terms of the Joint Venture, the SPE will become the exclusive distributor (subject to certain agreed upon exceptions for current customers of BioXtek) of the Membrane Products;
● In addition, as a result of the Joint Venture, the parties intend to seek operating efficiencies as a result of overlap in their respective operations, including administrative, laboratory and research personnel and research and manufacturing assets used in connection with the SPE Business and their respective individual businesses; The Company and BioXtek have agreed to work in good faith towards the preparation, authorization, execution and delivery of a series of definitive agreements documenting the Joint Venture on the terms set forth in the Binding MOU and including other terms and conditions typical and customary for agreements of this type and nature. However, in the event the Parties fail to agree upon and execute such definitive agreements, then the Binding MOU shall govern the terms of the Joint Venture. Grant
of Unvested Restricted Common Stock Effective February 1, 2025, in connection with an agreement with an independent sales representative (“Representative”), the Company agreed to grant the Representative 40,000 st 104,000 10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anuary 31, 2025, the results of its operations for the three months ended January 31, 2025 and 2024 and the cash flows for the three months ended January 31, 2025 and 2024. Results of operations for the fiscal periods presented herein are not necessarily indicative of fiscal year-end results.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4 filed with the Securities and Exchange Commission. All amounts presented have been rounded to the nearest thousand except share amounts, share prices and earnings per share. </t>
        </is>
      </c>
    </row>
    <row r="5">
      <c r="A5" s="4" t="inlineStr">
        <is>
          <t>Concentrations of Risk</t>
        </is>
      </c>
      <c r="B5"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64,000 Major Customer During the three months ended January 31, 2025, the Company sold products and services totaling approximately $ 108,000 11.5% 106,000 11.3% During the three months ended January 31, 2024, the Company sold products and services totaling approximately $ 297,000 25.7% 125,000 10.8% 201,000 17.4% The Company’s sales agreements are non-exclusive and the Company does not believe it has any exposure based on the customers of its products.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assets, the valuation allowance for deferred tax assets, accruals for potential liabilities, assumptions made in valuing equity instruments issued for services, and assumptions used in the determination of the Company’s liquidity. </t>
        </is>
      </c>
    </row>
    <row r="7">
      <c r="A7" s="4" t="inlineStr">
        <is>
          <t>Revenue Recognition</t>
        </is>
      </c>
      <c r="B7" s="4" t="inlineStr">
        <is>
          <t xml:space="preserve">Revenue Recognition The Company follows the guidance of the Financial Accounting Standards Board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t>
        </is>
      </c>
    </row>
    <row r="8">
      <c r="A8" s="4" t="inlineStr">
        <is>
          <t>Net Income (Loss) Per Common Share</t>
        </is>
      </c>
      <c r="B8"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anuary 31, 2025, the Company had 3,528,243 185,000 725,000 At January 31, 2024, the Company had 2,571,656 725,000 </t>
        </is>
      </c>
    </row>
    <row r="9">
      <c r="A9" s="4" t="inlineStr">
        <is>
          <t>Stock-Based Compensation</t>
        </is>
      </c>
      <c r="B9" s="4" t="inlineStr">
        <is>
          <t xml:space="preserve">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0">
      <c r="A10" s="4" t="inlineStr">
        <is>
          <t>Research and Development Costs</t>
        </is>
      </c>
      <c r="B10" s="4" t="inlineStr">
        <is>
          <t xml:space="preserve">Research and Development Costs Research and development costs consist of direct and indirect costs associated with the development of the Company’s technologies. These costs are expensed as incurred. Our research and development expenses were approximately $ 18,000 27,000 </t>
        </is>
      </c>
    </row>
    <row r="11">
      <c r="A11" s="4" t="inlineStr">
        <is>
          <t>Fair Value of Financial Instruments</t>
        </is>
      </c>
      <c r="B11"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arrying amounts of financial assets and liabilities,
such as cash and cash equivalents, accounts receivable, accounts payable and other payables, approximate their fair values because of
the short maturity of these instruments. The carrying values of convertible notes approximate their fair values because interest rates
on these obligations are based on prevailing market interest rates. </t>
        </is>
      </c>
    </row>
    <row r="12">
      <c r="A12" s="4" t="inlineStr">
        <is>
          <t>Segment Information</t>
        </is>
      </c>
      <c r="B12"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t>
        </is>
      </c>
    </row>
    <row r="13">
      <c r="A13" s="4" t="inlineStr">
        <is>
          <t>Subsequent Events</t>
        </is>
      </c>
      <c r="B13" s="4" t="inlineStr">
        <is>
          <t xml:space="preserve">Subsequent Events The Company has evaluated subsequent events that occurred after January 31, 2025 through the financial statement issuance date for subsequent event disclosure consideration. </t>
        </is>
      </c>
    </row>
    <row r="14">
      <c r="A14" s="4" t="inlineStr">
        <is>
          <t>Recently Issued Accounting Pronouncements</t>
        </is>
      </c>
      <c r="B14" s="4" t="inlineStr">
        <is>
          <t>Recently
Issued Accounting Pronouncements In January 2025, the Financial Accounting Standards
Board (“FASB”) issued Accounting Standard Update (“ASU”) 2024-03, Income Statement—Reporting Comprehensive
Income—Expense Disaggregation Disclosures (Subtopic 220-40): Disaggregation of Income Statement Expenses, in November 2024, and
ASU 2025-01, Clarifying the Effective Date. These 6 updates require entities to provide disaggregated disclosure of income statement expenses.
The ASUs do not affect the expense captions presented on the face of the income statement but instead require the disaggregation of
certain expense captions into specified categories within the footnotes to the financial statements. The ASUs will become effective for
the Company beginning December 1, 2027, and is not expected to have a material impact on its consolidated financial statements and related
disclosures. In November 2023, the FASB issued ASU 2023-07, Segment
Reporting (Topic 280): Improvements to Reportable Segment Disclosures, which is intended to improve reportable segment disclosure requirements,
primarily through additional disclosures about significant segment expenses. This ASU requires public companies with a single reportable
segment to provide all disclosures required under ASC 280. In addition, this ASU requires public companies to include in interim reports
all disclosures related to a reportable segment’s profit or loss and assets that are currently required in annual reports. While
the ASU implements further segment disclosure requirements, it does not change how an entity identifies its operating or reportable segments
and it will have no impact on the Company’s consolidated financial condition, results of operations or cash flows. This ASU is applicable
to the Company’s Annual Report on Form 10-K for the fiscal year ending October 31, 2025, and subsequent interim periods. Early adoption
is permitted and the amendments must be applied retrospectively to all prior periods presented. Management does not believe that any other recently
issued, but not yet effective, authoritative guidance, if currently adopted, would have a material impact on the Company’s financial
statements, including their presentation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5</t>
        </is>
      </c>
    </row>
    <row r="3">
      <c r="A3" s="3" t="inlineStr">
        <is>
          <t>Inventory Disclosure [Abstract]</t>
        </is>
      </c>
      <c r="B3" s="4" t="inlineStr">
        <is>
          <t xml:space="preserve"> </t>
        </is>
      </c>
    </row>
    <row r="4">
      <c r="A4" s="4" t="inlineStr">
        <is>
          <t>Schedule of inventories</t>
        </is>
      </c>
      <c r="B4" s="4" t="inlineStr">
        <is>
          <t xml:space="preserve">Schedule of inventories
January 31, October 31,
Raw materials and supplies $ 181,000 $ 164,000
Finished goods 64,000 68,000
Total inventories $ 245,000 $ 23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anuary 31, October 31,
Finance lease equipment $ 13,000 $ 13,000
Manufacturing equipment 757,000 757,000
770,000 770,000
Less: accumulated depreciation (310,000 ) (292,000 )
Total property and equipment, net $ 460,000 $ 47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 NON-MARKETABLE SECURITIES OF AFFILIATED ENTITY (Tables)</t>
        </is>
      </c>
      <c r="B1" s="2" t="inlineStr">
        <is>
          <t>3 Months Ended</t>
        </is>
      </c>
    </row>
    <row r="2">
      <c r="B2" s="2" t="inlineStr">
        <is>
          <t>Jan. 31, 2025</t>
        </is>
      </c>
    </row>
    <row r="3">
      <c r="A3" s="3" t="inlineStr">
        <is>
          <t>Equity In Non-marketable Securities Of Affiliated Entity</t>
        </is>
      </c>
      <c r="B3" s="4" t="inlineStr">
        <is>
          <t xml:space="preserve"> </t>
        </is>
      </c>
    </row>
    <row r="4">
      <c r="A4" s="4" t="inlineStr">
        <is>
          <t>Schedule of equity in non marketable securities</t>
        </is>
      </c>
      <c r="B4" s="4" t="inlineStr">
        <is>
          <t xml:space="preserve">Schedule of equity in non marketable securities
January 31, October 31,
Equity in non-marketable securities $ 145,000 145,000
Reserve on carrying value of investment in non-marketable securities $ (145,000 ) (145,000 )
Equity in non-marketable secur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Jan. 31, 2025</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January 31, October 31,
Accrued payroll related liabilities $ 667,000 $ 667,000
Lab equipment and supplies payables 19,000 54,000
Clinical trial and research payables 645,000 648,000
Legal fees payable 97,000 127,000
Other professional fees payable 141,000 119,000
Accrued commissions payable 29,000 18,000
Construction payables 9,000 9,000
Other payables and accrued expenses 151,000 77,000
Total Accounts Payable and Accrued Expenses $ 1,758,000 $ 1,71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an. 31, 2025</t>
        </is>
      </c>
    </row>
    <row r="3">
      <c r="A3" s="3" t="inlineStr">
        <is>
          <t>Debt Disclosure [Abstract]</t>
        </is>
      </c>
      <c r="B3" s="4" t="inlineStr">
        <is>
          <t xml:space="preserve"> </t>
        </is>
      </c>
    </row>
    <row r="4">
      <c r="A4" s="4" t="inlineStr">
        <is>
          <t>Schedule of notes payable</t>
        </is>
      </c>
      <c r="B4" s="4" t="inlineStr">
        <is>
          <t xml:space="preserve">Schedule of notes payable
January 31, October 31,
Convertible Promissory Notes $ 725,000 $ 725,000
Unamortized discount (39,000 ) (45,000 )
Total Notes Payable $ 686,000 $ 6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5</t>
        </is>
      </c>
      <c r="C1" s="2" t="inlineStr">
        <is>
          <t>Oct. 31, 2024</t>
        </is>
      </c>
    </row>
    <row r="2">
      <c r="A2" s="4" t="inlineStr">
        <is>
          <t>Debt discount net</t>
        </is>
      </c>
      <c r="B2" s="6" t="n">
        <v>39000</v>
      </c>
      <c r="C2" s="6" t="n">
        <v>45000</v>
      </c>
    </row>
    <row r="3">
      <c r="A3" s="4" t="inlineStr">
        <is>
          <t>Common stock, par value</t>
        </is>
      </c>
      <c r="B3" s="7" t="n">
        <v>0.001</v>
      </c>
      <c r="C3" s="7" t="n">
        <v>0.001</v>
      </c>
    </row>
    <row r="4">
      <c r="A4" s="4" t="inlineStr">
        <is>
          <t>Common stock, shares authorized</t>
        </is>
      </c>
      <c r="B4" s="5" t="n">
        <v>2500000000</v>
      </c>
      <c r="C4" s="5" t="n">
        <v>2500000000</v>
      </c>
    </row>
    <row r="5">
      <c r="A5" s="4" t="inlineStr">
        <is>
          <t>Common stock, shares issued</t>
        </is>
      </c>
      <c r="B5" s="5" t="n">
        <v>6344817</v>
      </c>
      <c r="C5" s="5" t="n">
        <v>6344817</v>
      </c>
    </row>
    <row r="6">
      <c r="A6" s="4" t="inlineStr">
        <is>
          <t>Common stock, shares outstanding</t>
        </is>
      </c>
      <c r="B6" s="5" t="n">
        <v>6344817</v>
      </c>
      <c r="C6" s="5" t="n">
        <v>6344817</v>
      </c>
    </row>
    <row r="7">
      <c r="A7" s="4" t="inlineStr">
        <is>
          <t>Series C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100</v>
      </c>
      <c r="C9" s="5" t="n">
        <v>100</v>
      </c>
    </row>
    <row r="10">
      <c r="A10" s="4" t="inlineStr">
        <is>
          <t>Preferred stock, shares issued</t>
        </is>
      </c>
      <c r="B10" s="5" t="n">
        <v>100</v>
      </c>
      <c r="C10" s="5" t="n">
        <v>100</v>
      </c>
    </row>
    <row r="11">
      <c r="A11" s="4" t="inlineStr">
        <is>
          <t>Preferred stock, shares outstanding</t>
        </is>
      </c>
      <c r="B11" s="5" t="n">
        <v>100</v>
      </c>
      <c r="C1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3 Months Ended</t>
        </is>
      </c>
    </row>
    <row r="2">
      <c r="B2" s="2" t="inlineStr">
        <is>
          <t>Jan. 31, 2025</t>
        </is>
      </c>
    </row>
    <row r="3">
      <c r="A3" s="3" t="inlineStr">
        <is>
          <t>Equity [Abstract]</t>
        </is>
      </c>
      <c r="B3" s="4" t="inlineStr">
        <is>
          <t xml:space="preserve"> </t>
        </is>
      </c>
    </row>
    <row r="4">
      <c r="A4" s="4" t="inlineStr">
        <is>
          <t>Schedule of non vested share activity</t>
        </is>
      </c>
      <c r="B4" s="4" t="inlineStr">
        <is>
          <t xml:space="preserve">Schedule of non vested share activity
Number of Fair Value Weighted-
Non-vested Shares at October 31, 2024 185,000 $ 257,000 $ 1.79
Non-vested Shares Granted - $ - $ -
Vested - $ (32,000 ) $ -
Expired/Forfeited - $ - $ -
Non-vested Shares at January 31, 2025 185,000 $ 225,000 $ 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 (Tables)</t>
        </is>
      </c>
      <c r="B1" s="2" t="inlineStr">
        <is>
          <t>3 Months Ended</t>
        </is>
      </c>
    </row>
    <row r="2">
      <c r="B2" s="2" t="inlineStr">
        <is>
          <t>Jan. 31, 2025</t>
        </is>
      </c>
    </row>
    <row r="3">
      <c r="A3" s="3" t="inlineStr">
        <is>
          <t>Stock Options And Warrants</t>
        </is>
      </c>
      <c r="B3" s="4" t="inlineStr">
        <is>
          <t xml:space="preserve"> </t>
        </is>
      </c>
    </row>
    <row r="4">
      <c r="A4" s="4" t="inlineStr">
        <is>
          <t>Schedule of stock options and warrants</t>
        </is>
      </c>
      <c r="B4" s="4" t="inlineStr">
        <is>
          <t xml:space="preserve">Schedule of stock options and warrants
Number of Weighted- Remaining Aggregate
Outstanding at October 31, 2024 963,288 $ 2.94 8.07 $ -
Granted 11,341 $ 4.50 5.00 $ -
Exercised - $ - - $ -
Expired/Forfeited (5,625 ) $ 4.50 4.17 $ -
Outstanding at January 31, 2025 969,004 $ 2.94 7.80 $ 203,000
Exercisable at January 31, 2025 507,393 $ 3.30 7.52 $ 87,000 </t>
        </is>
      </c>
    </row>
    <row r="5">
      <c r="A5" s="4" t="inlineStr">
        <is>
          <t>Schedule of assumptions used</t>
        </is>
      </c>
      <c r="B5" s="4" t="inlineStr">
        <is>
          <t xml:space="preserve">Schedule of assumptions used
Exercise prices $ 4.50
Expected dividends -
Expected volatility 152 %
Risk free interest rate 4.36 %
Expected term of options 5.0 </t>
        </is>
      </c>
    </row>
    <row r="6">
      <c r="A6" s="4" t="inlineStr">
        <is>
          <t>Schedule of warrant activity</t>
        </is>
      </c>
      <c r="B6" s="4" t="inlineStr">
        <is>
          <t xml:space="preserve">Schedule of warrant activity
Number of Weighted- Remaining Aggregate
Outstanding at October 31, 2024 2,559,239 $ 3.77 7.97 $ -
Granted - $ - - $ -
Exercised - $ - - $ -
Expired/Forfeited - $ - - $ -
Outstanding at January 31, 2025 2,559,239 $ 3.77 7.72 $ 268,000
Exercisable at January 31, 2025 2,112,017 $ 4.07 7.35 $ 14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Schedule of deferred revenue</t>
        </is>
      </c>
      <c r="B4" s="4" t="inlineStr">
        <is>
          <t xml:space="preserve">Schedule of deferred revenue
January 31, October 31,
Advances On Future Purchases Of Inventory $ 555,000 $ 608,000
Sales To Customers Not Yet Delivered 345,000 276,000
Total Deferred Revenue $ 900,000 $ 88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3 Months Ended</t>
        </is>
      </c>
    </row>
    <row r="2">
      <c r="B2" s="2" t="inlineStr">
        <is>
          <t>Jan. 31, 2025</t>
        </is>
      </c>
    </row>
    <row r="3">
      <c r="A3" s="3" t="inlineStr">
        <is>
          <t>Other income (expense)</t>
        </is>
      </c>
      <c r="B3" s="4" t="inlineStr">
        <is>
          <t xml:space="preserve"> </t>
        </is>
      </c>
    </row>
    <row r="4">
      <c r="A4" s="4" t="inlineStr">
        <is>
          <t>Schedule of other Income</t>
        </is>
      </c>
      <c r="B4" s="4" t="inlineStr">
        <is>
          <t xml:space="preserve">Schedule of other Income
Three Months Ended
2025 2024
Other income (expense)
Resolution and settlement of long outstanding payables - 24,000
Commissions on sales of Exotropin products 32,000 34,000
Proceeds from insurance claim - 89,000
Other - 2,000
Total $ 32,000 $ 14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an. 31, 2025</t>
        </is>
      </c>
      <c r="C2" s="2" t="inlineStr">
        <is>
          <t>Jan. 31, 2024</t>
        </is>
      </c>
    </row>
    <row r="3">
      <c r="A3" s="3" t="inlineStr">
        <is>
          <t>Product Information [Line Items]</t>
        </is>
      </c>
      <c r="B3" s="4" t="inlineStr">
        <is>
          <t xml:space="preserve"> </t>
        </is>
      </c>
      <c r="C3" s="4" t="inlineStr">
        <is>
          <t xml:space="preserve"> </t>
        </is>
      </c>
    </row>
    <row r="4">
      <c r="A4" s="4" t="inlineStr">
        <is>
          <t>FDIC limits per institutions</t>
        </is>
      </c>
      <c r="B4" s="6" t="n">
        <v>250000</v>
      </c>
      <c r="C4" s="4" t="inlineStr">
        <is>
          <t xml:space="preserve"> </t>
        </is>
      </c>
    </row>
    <row r="5">
      <c r="A5" s="4" t="inlineStr">
        <is>
          <t>Cash balances</t>
        </is>
      </c>
      <c r="B5" s="5" t="n">
        <v>64000</v>
      </c>
      <c r="C5" s="4" t="inlineStr">
        <is>
          <t xml:space="preserve"> </t>
        </is>
      </c>
    </row>
    <row r="6">
      <c r="A6" s="4" t="inlineStr">
        <is>
          <t>Revenues</t>
        </is>
      </c>
      <c r="B6" s="5" t="n">
        <v>1090000</v>
      </c>
      <c r="C6" s="6" t="n">
        <v>1154000</v>
      </c>
    </row>
    <row r="7">
      <c r="A7" s="4" t="inlineStr">
        <is>
          <t>Operating and finance lease obligation</t>
        </is>
      </c>
      <c r="B7" s="6" t="n">
        <v>18000</v>
      </c>
      <c r="C7" s="6" t="n">
        <v>27000</v>
      </c>
    </row>
    <row r="8">
      <c r="A8" s="4" t="inlineStr">
        <is>
          <t>Common Shares Issuable Upon The Exercise Of Options And Warra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Antidilutive securities excluded from computation of earnings per share</t>
        </is>
      </c>
      <c r="B10" s="5" t="n">
        <v>3528243</v>
      </c>
      <c r="C10" s="5" t="n">
        <v>2571656</v>
      </c>
    </row>
    <row r="11">
      <c r="A11" s="4" t="inlineStr">
        <is>
          <t>Common shares issuable upon the exercise of unvested shares of restricted stoc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Antidilutive securities excluded from computation of earnings per share</t>
        </is>
      </c>
      <c r="B13" s="5" t="n">
        <v>185000</v>
      </c>
      <c r="C13" s="4" t="inlineStr">
        <is>
          <t xml:space="preserve"> </t>
        </is>
      </c>
    </row>
    <row r="14">
      <c r="A14" s="4" t="inlineStr">
        <is>
          <t>Convertible Debt Securiti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Antidilutive securities excluded from computation of earnings per share</t>
        </is>
      </c>
      <c r="B16" s="5" t="n">
        <v>725000</v>
      </c>
      <c r="C16" s="5" t="n">
        <v>725000</v>
      </c>
    </row>
    <row r="17">
      <c r="A17" s="4" t="inlineStr">
        <is>
          <t>Large Distributo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s</t>
        </is>
      </c>
      <c r="B19" s="6" t="n">
        <v>108000</v>
      </c>
      <c r="C19" s="6" t="n">
        <v>297000</v>
      </c>
    </row>
    <row r="20">
      <c r="A20" s="4" t="inlineStr">
        <is>
          <t>Large Distributor [Member] | Revenue Benchmark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percentage</t>
        </is>
      </c>
      <c r="B22" s="9" t="n">
        <v>0.115</v>
      </c>
      <c r="C22" s="9" t="n">
        <v>0.257</v>
      </c>
    </row>
    <row r="23">
      <c r="A23" s="4" t="inlineStr">
        <is>
          <t>Another Large Distributo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6" t="n">
        <v>106000</v>
      </c>
      <c r="C25" s="6" t="n">
        <v>125000</v>
      </c>
    </row>
    <row r="26">
      <c r="A26" s="4" t="inlineStr">
        <is>
          <t>Another Large Distributor [Member] | Revenue Benchmark [Member] | Customer Concentration Risk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percentage</t>
        </is>
      </c>
      <c r="B28" s="9" t="n">
        <v>0.113</v>
      </c>
      <c r="C28" s="9" t="n">
        <v>0.108</v>
      </c>
    </row>
    <row r="29">
      <c r="A29" s="4" t="inlineStr">
        <is>
          <t>Individual Medical Practice [Member] | Revenue Benchmark [Member] | Customer Concentration Risk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s</t>
        </is>
      </c>
      <c r="B31" s="4" t="inlineStr">
        <is>
          <t xml:space="preserve"> </t>
        </is>
      </c>
      <c r="C31" s="6" t="n">
        <v>201000</v>
      </c>
    </row>
    <row r="32">
      <c r="A32" s="4" t="inlineStr">
        <is>
          <t>Concentration percentage</t>
        </is>
      </c>
      <c r="B32" s="4" t="inlineStr">
        <is>
          <t xml:space="preserve"> </t>
        </is>
      </c>
      <c r="C32" s="9" t="n">
        <v>0.17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Jan. 31, 2025</t>
        </is>
      </c>
      <c r="C2" s="2" t="inlineStr">
        <is>
          <t>Jan. 31, 2024</t>
        </is>
      </c>
      <c r="D2" s="2" t="inlineStr">
        <is>
          <t>Oct. 31, 2024</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1243000</v>
      </c>
      <c r="C4" s="6" t="n">
        <v>1040000</v>
      </c>
      <c r="D4" s="4" t="inlineStr">
        <is>
          <t xml:space="preserve"> </t>
        </is>
      </c>
      <c r="E4" s="4" t="inlineStr">
        <is>
          <t xml:space="preserve"> </t>
        </is>
      </c>
    </row>
    <row r="5">
      <c r="A5" s="4" t="inlineStr">
        <is>
          <t>Cash from operating activities</t>
        </is>
      </c>
      <c r="B5" s="5" t="n">
        <v>65000</v>
      </c>
      <c r="C5" s="5" t="n">
        <v>-575000</v>
      </c>
      <c r="D5" s="4" t="inlineStr">
        <is>
          <t xml:space="preserve"> </t>
        </is>
      </c>
      <c r="E5" s="4" t="inlineStr">
        <is>
          <t xml:space="preserve"> </t>
        </is>
      </c>
    </row>
    <row r="6">
      <c r="A6" s="4" t="inlineStr">
        <is>
          <t>Stockholders' deficit</t>
        </is>
      </c>
      <c r="B6" s="5" t="n">
        <v>1805000</v>
      </c>
      <c r="C6" s="6" t="n">
        <v>1508000</v>
      </c>
      <c r="D6" s="6" t="n">
        <v>1653000</v>
      </c>
      <c r="E6" s="6" t="n">
        <v>1241000</v>
      </c>
    </row>
    <row r="7">
      <c r="A7" s="4" t="inlineStr">
        <is>
          <t>Working capital deficit</t>
        </is>
      </c>
      <c r="B7" s="6" t="n">
        <v>2259000</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an. 31, 2025</t>
        </is>
      </c>
      <c r="C1" s="2" t="inlineStr">
        <is>
          <t>Oct. 31, 2024</t>
        </is>
      </c>
    </row>
    <row r="2">
      <c r="A2" s="3" t="inlineStr">
        <is>
          <t>Inventory Disclosure [Abstract]</t>
        </is>
      </c>
      <c r="B2" s="4" t="inlineStr">
        <is>
          <t xml:space="preserve"> </t>
        </is>
      </c>
      <c r="C2" s="4" t="inlineStr">
        <is>
          <t xml:space="preserve"> </t>
        </is>
      </c>
    </row>
    <row r="3">
      <c r="A3" s="4" t="inlineStr">
        <is>
          <t>Raw materials and supplies</t>
        </is>
      </c>
      <c r="B3" s="6" t="n">
        <v>181000</v>
      </c>
      <c r="C3" s="6" t="n">
        <v>164000</v>
      </c>
    </row>
    <row r="4">
      <c r="A4" s="4" t="inlineStr">
        <is>
          <t>Finished goods</t>
        </is>
      </c>
      <c r="B4" s="5" t="n">
        <v>64000</v>
      </c>
      <c r="C4" s="5" t="n">
        <v>68000</v>
      </c>
    </row>
    <row r="5">
      <c r="A5" s="4" t="inlineStr">
        <is>
          <t>Total inventories</t>
        </is>
      </c>
      <c r="B5" s="6" t="n">
        <v>245000</v>
      </c>
      <c r="C5" s="6" t="n">
        <v>23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5</t>
        </is>
      </c>
      <c r="C1" s="2" t="inlineStr">
        <is>
          <t>Oct. 31, 2024</t>
        </is>
      </c>
    </row>
    <row r="2">
      <c r="A2" s="3" t="inlineStr">
        <is>
          <t>Property, Plant and Equipment [Line Items]</t>
        </is>
      </c>
      <c r="B2" s="4" t="inlineStr">
        <is>
          <t xml:space="preserve"> </t>
        </is>
      </c>
      <c r="C2" s="4" t="inlineStr">
        <is>
          <t xml:space="preserve"> </t>
        </is>
      </c>
    </row>
    <row r="3">
      <c r="A3" s="4" t="inlineStr">
        <is>
          <t>Property and equipment, gross</t>
        </is>
      </c>
      <c r="B3" s="6" t="n">
        <v>770000</v>
      </c>
      <c r="C3" s="6" t="n">
        <v>770000</v>
      </c>
    </row>
    <row r="4">
      <c r="A4" s="4" t="inlineStr">
        <is>
          <t>Less: accumulated depreciation</t>
        </is>
      </c>
      <c r="B4" s="5" t="n">
        <v>-310000</v>
      </c>
      <c r="C4" s="5" t="n">
        <v>-292000</v>
      </c>
    </row>
    <row r="5">
      <c r="A5" s="4" t="inlineStr">
        <is>
          <t>Total property and equipment, net</t>
        </is>
      </c>
      <c r="B5" s="5" t="n">
        <v>460000</v>
      </c>
      <c r="C5" s="5" t="n">
        <v>478000</v>
      </c>
    </row>
    <row r="6">
      <c r="A6" s="4" t="inlineStr">
        <is>
          <t>Finance leas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000</v>
      </c>
      <c r="C8" s="5" t="n">
        <v>13000</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57000</v>
      </c>
      <c r="C11" s="6" t="n">
        <v>7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an. 31, 2025</t>
        </is>
      </c>
      <c r="C2" s="2" t="inlineStr">
        <is>
          <t>Jan. 31, 2024</t>
        </is>
      </c>
    </row>
    <row r="3">
      <c r="A3" s="3" t="inlineStr">
        <is>
          <t>Property, Plant and Equipment [Abstract]</t>
        </is>
      </c>
      <c r="B3" s="4" t="inlineStr">
        <is>
          <t xml:space="preserve"> </t>
        </is>
      </c>
      <c r="C3" s="4" t="inlineStr">
        <is>
          <t xml:space="preserve"> </t>
        </is>
      </c>
    </row>
    <row r="4">
      <c r="A4" s="4" t="inlineStr">
        <is>
          <t>Depreciation expense</t>
        </is>
      </c>
      <c r="B4" s="6" t="n">
        <v>18000</v>
      </c>
      <c r="C4" s="6" t="n">
        <v>19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IN NON-MARKETABLE SECURITIES OF AFFILIATED ENTITY (Details) - USD ($)</t>
        </is>
      </c>
      <c r="B1" s="2" t="inlineStr">
        <is>
          <t>Jan. 31, 2025</t>
        </is>
      </c>
      <c r="C1" s="2" t="inlineStr">
        <is>
          <t>Oct. 31, 2024</t>
        </is>
      </c>
    </row>
    <row r="2">
      <c r="A2" s="3" t="inlineStr">
        <is>
          <t>Equity In Non-marketable Securities Of Affiliated Entity</t>
        </is>
      </c>
      <c r="B2" s="4" t="inlineStr">
        <is>
          <t xml:space="preserve"> </t>
        </is>
      </c>
      <c r="C2" s="4" t="inlineStr">
        <is>
          <t xml:space="preserve"> </t>
        </is>
      </c>
    </row>
    <row r="3">
      <c r="A3" s="4" t="inlineStr">
        <is>
          <t>Equity in non-marketable securities</t>
        </is>
      </c>
      <c r="B3" s="6" t="n">
        <v>145000</v>
      </c>
      <c r="C3" s="6" t="n">
        <v>145000</v>
      </c>
    </row>
    <row r="4">
      <c r="A4" s="4" t="inlineStr">
        <is>
          <t>Reserve on carrying value of investment in non-marketable securities</t>
        </is>
      </c>
      <c r="B4" s="5" t="n">
        <v>-145000</v>
      </c>
      <c r="C4" s="5" t="n">
        <v>-145000</v>
      </c>
    </row>
    <row r="5">
      <c r="A5" s="4" t="inlineStr">
        <is>
          <t>Equity in non-marketable securities</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s (includes sales to related parties of approximately $32,000 and $64,000, respectively)</t>
        </is>
      </c>
      <c r="B4" s="6" t="n">
        <v>1090000</v>
      </c>
      <c r="C4" s="6" t="n">
        <v>1154000</v>
      </c>
    </row>
    <row r="5">
      <c r="A5" s="4" t="inlineStr">
        <is>
          <t>Cost of revenues</t>
        </is>
      </c>
      <c r="B5" s="5" t="n">
        <v>191000</v>
      </c>
      <c r="C5" s="5" t="n">
        <v>159000</v>
      </c>
    </row>
    <row r="6">
      <c r="A6" s="4" t="inlineStr">
        <is>
          <t>Gross profit</t>
        </is>
      </c>
      <c r="B6" s="5" t="n">
        <v>899000</v>
      </c>
      <c r="C6" s="5" t="n">
        <v>995000</v>
      </c>
    </row>
    <row r="7">
      <c r="A7" s="4" t="inlineStr">
        <is>
          <t>General and administrative expenses</t>
        </is>
      </c>
      <c r="B7" s="5" t="n">
        <v>2152000</v>
      </c>
      <c r="C7" s="5" t="n">
        <v>2157000</v>
      </c>
    </row>
    <row r="8">
      <c r="A8" s="4" t="inlineStr">
        <is>
          <t>Loss from operations</t>
        </is>
      </c>
      <c r="B8" s="5" t="n">
        <v>-1253000</v>
      </c>
      <c r="C8" s="5" t="n">
        <v>-1162000</v>
      </c>
    </row>
    <row r="9">
      <c r="A9" s="3" t="inlineStr">
        <is>
          <t>Other income (expense)</t>
        </is>
      </c>
      <c r="B9" s="4" t="inlineStr">
        <is>
          <t xml:space="preserve"> </t>
        </is>
      </c>
      <c r="C9" s="4" t="inlineStr">
        <is>
          <t xml:space="preserve"> </t>
        </is>
      </c>
    </row>
    <row r="10">
      <c r="A10" s="4" t="inlineStr">
        <is>
          <t>Interest expense</t>
        </is>
      </c>
      <c r="B10" s="5" t="n">
        <v>-22000</v>
      </c>
      <c r="C10" s="5" t="n">
        <v>-27000</v>
      </c>
    </row>
    <row r="11">
      <c r="A11" s="4" t="inlineStr">
        <is>
          <t>Other income</t>
        </is>
      </c>
      <c r="B11" s="5" t="n">
        <v>32000</v>
      </c>
      <c r="C11" s="5" t="n">
        <v>149000</v>
      </c>
    </row>
    <row r="12">
      <c r="A12" s="4" t="inlineStr">
        <is>
          <t>Net loss</t>
        </is>
      </c>
      <c r="B12" s="6" t="n">
        <v>-1243000</v>
      </c>
      <c r="C12" s="6" t="n">
        <v>-1040000</v>
      </c>
    </row>
    <row r="13">
      <c r="A13" s="4" t="inlineStr">
        <is>
          <t>Net loss per common share - basic</t>
        </is>
      </c>
      <c r="B13" s="8" t="n">
        <v>-0.2</v>
      </c>
      <c r="C13" s="8" t="n">
        <v>-0.17</v>
      </c>
    </row>
    <row r="14">
      <c r="A14" s="4" t="inlineStr">
        <is>
          <t>Net loss per common share - diluted</t>
        </is>
      </c>
      <c r="B14" s="8" t="n">
        <v>-0.2</v>
      </c>
      <c r="C14" s="8" t="n">
        <v>-0.17</v>
      </c>
    </row>
    <row r="15">
      <c r="A15" s="4" t="inlineStr">
        <is>
          <t>Weighted average number of common shares outstanding - basic</t>
        </is>
      </c>
      <c r="B15" s="5" t="n">
        <v>6344817</v>
      </c>
      <c r="C15" s="5" t="n">
        <v>6190794</v>
      </c>
    </row>
    <row r="16">
      <c r="A16" s="4" t="inlineStr">
        <is>
          <t>Weighted average number of common shares outstanding - diluted</t>
        </is>
      </c>
      <c r="B16" s="5" t="n">
        <v>6344817</v>
      </c>
      <c r="C16" s="5" t="n">
        <v>61907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 NON-MARKETABLE SECURITIES OF AFFILIATED ENTITY (Details Narrative) - USD ($)</t>
        </is>
      </c>
      <c r="B1" s="2" t="inlineStr">
        <is>
          <t>3 Months Ended</t>
        </is>
      </c>
    </row>
    <row r="2">
      <c r="B2" s="2" t="inlineStr">
        <is>
          <t>Jan. 31, 2025</t>
        </is>
      </c>
      <c r="C2" s="2" t="inlineStr">
        <is>
          <t>Jan. 31, 2024</t>
        </is>
      </c>
      <c r="D2" s="2" t="inlineStr">
        <is>
          <t>Oct.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quity in non-marketable securities</t>
        </is>
      </c>
      <c r="B4" s="6" t="n">
        <v>145000</v>
      </c>
      <c r="C4" s="4" t="inlineStr">
        <is>
          <t xml:space="preserve"> </t>
        </is>
      </c>
      <c r="D4" s="6" t="n">
        <v>145000</v>
      </c>
    </row>
    <row r="5">
      <c r="A5" s="4" t="inlineStr">
        <is>
          <t>Sales Representativ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issions</t>
        </is>
      </c>
      <c r="B7" s="6" t="n">
        <v>32000</v>
      </c>
      <c r="C7" s="6" t="n">
        <v>34000</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an. 31, 2025</t>
        </is>
      </c>
      <c r="C2" s="2" t="inlineStr">
        <is>
          <t>Jan. 31, 2024</t>
        </is>
      </c>
    </row>
    <row r="3">
      <c r="A3" s="4" t="inlineStr">
        <is>
          <t>Management Services Organization [Member]</t>
        </is>
      </c>
      <c r="B3" s="4" t="inlineStr">
        <is>
          <t xml:space="preserve"> </t>
        </is>
      </c>
      <c r="C3" s="4" t="inlineStr">
        <is>
          <t xml:space="preserve"> </t>
        </is>
      </c>
    </row>
    <row r="4">
      <c r="A4" s="4" t="inlineStr">
        <is>
          <t>Proceed from sale of products</t>
        </is>
      </c>
      <c r="B4" s="6" t="n">
        <v>0</v>
      </c>
      <c r="C4" s="6" t="n">
        <v>35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an. 31, 2025</t>
        </is>
      </c>
      <c r="C1" s="2" t="inlineStr">
        <is>
          <t>Oct. 31, 2024</t>
        </is>
      </c>
    </row>
    <row r="2">
      <c r="A2" s="3" t="inlineStr">
        <is>
          <t>Payables and Accruals [Abstract]</t>
        </is>
      </c>
      <c r="B2" s="4" t="inlineStr">
        <is>
          <t xml:space="preserve"> </t>
        </is>
      </c>
      <c r="C2" s="4" t="inlineStr">
        <is>
          <t xml:space="preserve"> </t>
        </is>
      </c>
    </row>
    <row r="3">
      <c r="A3" s="4" t="inlineStr">
        <is>
          <t>Accrued payroll related liabilities</t>
        </is>
      </c>
      <c r="B3" s="6" t="n">
        <v>667000</v>
      </c>
      <c r="C3" s="6" t="n">
        <v>667000</v>
      </c>
    </row>
    <row r="4">
      <c r="A4" s="4" t="inlineStr">
        <is>
          <t>Lab equipment and supplies payables</t>
        </is>
      </c>
      <c r="B4" s="5" t="n">
        <v>19000</v>
      </c>
      <c r="C4" s="5" t="n">
        <v>54000</v>
      </c>
    </row>
    <row r="5">
      <c r="A5" s="4" t="inlineStr">
        <is>
          <t>Clinical trial and research payables</t>
        </is>
      </c>
      <c r="B5" s="5" t="n">
        <v>645000</v>
      </c>
      <c r="C5" s="5" t="n">
        <v>648000</v>
      </c>
    </row>
    <row r="6">
      <c r="A6" s="4" t="inlineStr">
        <is>
          <t>Legal fees payable</t>
        </is>
      </c>
      <c r="B6" s="5" t="n">
        <v>97000</v>
      </c>
      <c r="C6" s="5" t="n">
        <v>127000</v>
      </c>
    </row>
    <row r="7">
      <c r="A7" s="4" t="inlineStr">
        <is>
          <t>Other professional fees payable</t>
        </is>
      </c>
      <c r="B7" s="5" t="n">
        <v>141000</v>
      </c>
      <c r="C7" s="5" t="n">
        <v>119000</v>
      </c>
    </row>
    <row r="8">
      <c r="A8" s="4" t="inlineStr">
        <is>
          <t>Accrued commissions payable</t>
        </is>
      </c>
      <c r="B8" s="5" t="n">
        <v>29000</v>
      </c>
      <c r="C8" s="5" t="n">
        <v>18000</v>
      </c>
    </row>
    <row r="9">
      <c r="A9" s="4" t="inlineStr">
        <is>
          <t>Construction payables</t>
        </is>
      </c>
      <c r="B9" s="5" t="n">
        <v>9000</v>
      </c>
      <c r="C9" s="5" t="n">
        <v>9000</v>
      </c>
    </row>
    <row r="10">
      <c r="A10" s="4" t="inlineStr">
        <is>
          <t>Other payables and accrued expenses</t>
        </is>
      </c>
      <c r="B10" s="5" t="n">
        <v>151000</v>
      </c>
      <c r="C10" s="5" t="n">
        <v>77000</v>
      </c>
    </row>
    <row r="11">
      <c r="A11" s="4" t="inlineStr">
        <is>
          <t>Total Accounts Payable and Accrued Expenses</t>
        </is>
      </c>
      <c r="B11" s="6" t="n">
        <v>1758000</v>
      </c>
      <c r="C11" s="6" t="n">
        <v>171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an. 31, 2025</t>
        </is>
      </c>
      <c r="C1" s="2" t="inlineStr">
        <is>
          <t>Oct. 31, 2024</t>
        </is>
      </c>
    </row>
    <row r="2">
      <c r="A2" s="3" t="inlineStr">
        <is>
          <t>Debt Disclosure [Abstract]</t>
        </is>
      </c>
      <c r="B2" s="4" t="inlineStr">
        <is>
          <t xml:space="preserve"> </t>
        </is>
      </c>
      <c r="C2" s="4" t="inlineStr">
        <is>
          <t xml:space="preserve"> </t>
        </is>
      </c>
    </row>
    <row r="3">
      <c r="A3" s="4" t="inlineStr">
        <is>
          <t>Convertible Promissory Notes</t>
        </is>
      </c>
      <c r="B3" s="6" t="n">
        <v>725000</v>
      </c>
      <c r="C3" s="6" t="n">
        <v>725000</v>
      </c>
    </row>
    <row r="4">
      <c r="A4" s="4" t="inlineStr">
        <is>
          <t>Unamortized discount</t>
        </is>
      </c>
      <c r="B4" s="5" t="n">
        <v>-39000</v>
      </c>
      <c r="C4" s="5" t="n">
        <v>-45000</v>
      </c>
    </row>
    <row r="5">
      <c r="A5" s="4" t="inlineStr">
        <is>
          <t>Total Notes Payable</t>
        </is>
      </c>
      <c r="B5" s="6" t="n">
        <v>686000</v>
      </c>
      <c r="C5" s="6" t="n">
        <v>6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41" customWidth="1" min="2" max="2"/>
    <col width="22" customWidth="1" min="3" max="3"/>
    <col width="22" customWidth="1" min="4" max="4"/>
  </cols>
  <sheetData>
    <row r="1">
      <c r="A1" s="1" t="inlineStr">
        <is>
          <t>NOTES PAYABLE (Details Narrative)</t>
        </is>
      </c>
      <c r="B1" s="2" t="inlineStr">
        <is>
          <t>3 Months Ended</t>
        </is>
      </c>
    </row>
    <row r="2">
      <c r="B2" s="2" t="inlineStr">
        <is>
          <t>Jan. 31, 2025 USD ($) Integer $ / shares</t>
        </is>
      </c>
      <c r="C2" s="2" t="inlineStr">
        <is>
          <t>Jan. 31, 2024 USD ($)</t>
        </is>
      </c>
      <c r="D2" s="2" t="inlineStr">
        <is>
          <t>Oct. 31, 2024 USD ($)</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t>
        </is>
      </c>
      <c r="B4" s="6" t="n">
        <v>39000</v>
      </c>
      <c r="C4" s="4" t="inlineStr">
        <is>
          <t xml:space="preserve"> </t>
        </is>
      </c>
      <c r="D4" s="6" t="n">
        <v>45000</v>
      </c>
    </row>
    <row r="5">
      <c r="A5" s="4" t="inlineStr">
        <is>
          <t>Convertible Promissory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turity date</t>
        </is>
      </c>
      <c r="B7" s="4" t="inlineStr">
        <is>
          <t>Sep. 30,  2026</t>
        </is>
      </c>
      <c r="C7" s="4" t="inlineStr">
        <is>
          <t xml:space="preserve"> </t>
        </is>
      </c>
      <c r="D7" s="4" t="inlineStr">
        <is>
          <t xml:space="preserve"> </t>
        </is>
      </c>
    </row>
    <row r="8">
      <c r="A8" s="4" t="inlineStr">
        <is>
          <t>Interest rate</t>
        </is>
      </c>
      <c r="B8" s="10" t="n">
        <v>0.08</v>
      </c>
      <c r="C8" s="4" t="inlineStr">
        <is>
          <t xml:space="preserve"> </t>
        </is>
      </c>
      <c r="D8" s="4" t="inlineStr">
        <is>
          <t xml:space="preserve"> </t>
        </is>
      </c>
    </row>
    <row r="9">
      <c r="A9" s="4" t="inlineStr">
        <is>
          <t>Trading days | Integer</t>
        </is>
      </c>
      <c r="B9" s="5" t="n">
        <v>20</v>
      </c>
      <c r="C9" s="4" t="inlineStr">
        <is>
          <t xml:space="preserve"> </t>
        </is>
      </c>
      <c r="D9" s="4" t="inlineStr">
        <is>
          <t xml:space="preserve"> </t>
        </is>
      </c>
    </row>
    <row r="10">
      <c r="A10" s="4" t="inlineStr">
        <is>
          <t>Conversion price | $ / shares</t>
        </is>
      </c>
      <c r="B10" s="6" t="n">
        <v>6</v>
      </c>
      <c r="C10" s="4" t="inlineStr">
        <is>
          <t xml:space="preserve"> </t>
        </is>
      </c>
      <c r="D10" s="4" t="inlineStr">
        <is>
          <t xml:space="preserve"> </t>
        </is>
      </c>
    </row>
    <row r="11">
      <c r="A11" s="4" t="inlineStr">
        <is>
          <t>Discount</t>
        </is>
      </c>
      <c r="B11" s="6" t="n">
        <v>72000</v>
      </c>
      <c r="C11" s="4" t="inlineStr">
        <is>
          <t xml:space="preserve"> </t>
        </is>
      </c>
      <c r="D11" s="4" t="inlineStr">
        <is>
          <t xml:space="preserve"> </t>
        </is>
      </c>
    </row>
    <row r="12">
      <c r="A12" s="4" t="inlineStr">
        <is>
          <t>Amortization of discounts</t>
        </is>
      </c>
      <c r="B12" s="5" t="n">
        <v>5000</v>
      </c>
      <c r="C12" s="6" t="n">
        <v>5000</v>
      </c>
      <c r="D12" s="4" t="inlineStr">
        <is>
          <t xml:space="preserve"> </t>
        </is>
      </c>
    </row>
    <row r="13">
      <c r="A13" s="4" t="inlineStr">
        <is>
          <t>Unamortized debt discount</t>
        </is>
      </c>
      <c r="B13" s="6" t="n">
        <v>39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40" customWidth="1" min="2" max="2"/>
  </cols>
  <sheetData>
    <row r="1">
      <c r="A1" s="1" t="inlineStr">
        <is>
          <t>CAPITAL STOCK (Details)</t>
        </is>
      </c>
      <c r="B1" s="2" t="inlineStr">
        <is>
          <t>3 Months Ended</t>
        </is>
      </c>
    </row>
    <row r="2">
      <c r="B2" s="2" t="inlineStr">
        <is>
          <t>Jan. 31, 2025 USD ($) $ / shares shares</t>
        </is>
      </c>
    </row>
    <row r="3">
      <c r="A3" s="3" t="inlineStr">
        <is>
          <t>Equity [Abstract]</t>
        </is>
      </c>
      <c r="B3" s="4" t="inlineStr">
        <is>
          <t xml:space="preserve"> </t>
        </is>
      </c>
    </row>
    <row r="4">
      <c r="A4" s="4" t="inlineStr">
        <is>
          <t>Number of nonvested shares outstanding at beginning | shares</t>
        </is>
      </c>
      <c r="B4" s="5" t="n">
        <v>185000</v>
      </c>
    </row>
    <row r="5">
      <c r="A5" s="4" t="inlineStr">
        <is>
          <t>Fair value of nonvested shares outstanding at beginning | $</t>
        </is>
      </c>
      <c r="B5" s="6" t="n">
        <v>257000</v>
      </c>
    </row>
    <row r="6">
      <c r="A6" s="4" t="inlineStr">
        <is>
          <t>Weighted- average grant date value, outstanding at beginning | $ / shares</t>
        </is>
      </c>
      <c r="B6" s="8" t="n">
        <v>1.79</v>
      </c>
    </row>
    <row r="7">
      <c r="A7" s="4" t="inlineStr">
        <is>
          <t>Non-vested shares granted | shares</t>
        </is>
      </c>
      <c r="B7" s="4" t="inlineStr">
        <is>
          <t xml:space="preserve"> </t>
        </is>
      </c>
    </row>
    <row r="8">
      <c r="A8" s="4" t="inlineStr">
        <is>
          <t>Fair value of non-vested shares granted | $</t>
        </is>
      </c>
      <c r="B8" s="4" t="inlineStr">
        <is>
          <t xml:space="preserve"> </t>
        </is>
      </c>
    </row>
    <row r="9">
      <c r="A9" s="4" t="inlineStr">
        <is>
          <t>Weighted- average grant date value, non-vested shares granted | $ / shares</t>
        </is>
      </c>
      <c r="B9" s="4" t="inlineStr">
        <is>
          <t xml:space="preserve"> </t>
        </is>
      </c>
    </row>
    <row r="10">
      <c r="A10" s="4" t="inlineStr">
        <is>
          <t>Vested | shares</t>
        </is>
      </c>
      <c r="B10" s="4" t="inlineStr">
        <is>
          <t xml:space="preserve"> </t>
        </is>
      </c>
    </row>
    <row r="11">
      <c r="A11" s="4" t="inlineStr">
        <is>
          <t>Fair value of vested shares | $</t>
        </is>
      </c>
      <c r="B11" s="6" t="n">
        <v>-32000</v>
      </c>
    </row>
    <row r="12">
      <c r="A12" s="4" t="inlineStr">
        <is>
          <t>Weighted- average grant date value, vested | $ / shares</t>
        </is>
      </c>
      <c r="B12" s="4" t="inlineStr">
        <is>
          <t xml:space="preserve"> </t>
        </is>
      </c>
    </row>
    <row r="13">
      <c r="A13" s="4" t="inlineStr">
        <is>
          <t>Expired/forfeited | shares</t>
        </is>
      </c>
      <c r="B13" s="4" t="inlineStr">
        <is>
          <t xml:space="preserve"> </t>
        </is>
      </c>
    </row>
    <row r="14">
      <c r="A14" s="4" t="inlineStr">
        <is>
          <t>Fair value of expired/forfeited shares | $</t>
        </is>
      </c>
      <c r="B14" s="4" t="inlineStr">
        <is>
          <t xml:space="preserve"> </t>
        </is>
      </c>
    </row>
    <row r="15">
      <c r="A15" s="4" t="inlineStr">
        <is>
          <t>Weighted- average grant date value, expired/forfeited | $ / shares</t>
        </is>
      </c>
      <c r="B15" s="4" t="inlineStr">
        <is>
          <t xml:space="preserve"> </t>
        </is>
      </c>
    </row>
    <row r="16">
      <c r="A16" s="4" t="inlineStr">
        <is>
          <t>Number of nonvested shares, outstanding at end | shares</t>
        </is>
      </c>
      <c r="B16" s="5" t="n">
        <v>185000</v>
      </c>
    </row>
    <row r="17">
      <c r="A17" s="4" t="inlineStr">
        <is>
          <t>Fair value of nonvested shares, outstanding at end | $</t>
        </is>
      </c>
      <c r="B17" s="6" t="n">
        <v>225000</v>
      </c>
    </row>
    <row r="18">
      <c r="A18" s="4" t="inlineStr">
        <is>
          <t>Weighted- average grant date value, outstanding at end | $ / shares</t>
        </is>
      </c>
      <c r="B18" s="8" t="n">
        <v>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CAPITAL STOCK (Details Narrative) - USD ($)</t>
        </is>
      </c>
      <c r="C1" s="2" t="inlineStr">
        <is>
          <t>1 Months Ended</t>
        </is>
      </c>
      <c r="E1" s="2" t="inlineStr">
        <is>
          <t>3 Months Ended</t>
        </is>
      </c>
    </row>
    <row r="2">
      <c r="B2" s="2" t="inlineStr">
        <is>
          <t>Jun. 06, 2023</t>
        </is>
      </c>
      <c r="C2" s="2" t="inlineStr">
        <is>
          <t>Dec. 31, 2024</t>
        </is>
      </c>
      <c r="D2" s="2" t="inlineStr">
        <is>
          <t>Sep. 30, 2021</t>
        </is>
      </c>
      <c r="E2" s="2" t="inlineStr">
        <is>
          <t>Jan. 31, 2025</t>
        </is>
      </c>
      <c r="F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7" t="n">
        <v>0.001</v>
      </c>
      <c r="F4" s="4" t="inlineStr">
        <is>
          <t xml:space="preserve"> </t>
        </is>
      </c>
    </row>
    <row r="5">
      <c r="A5" s="4" t="inlineStr">
        <is>
          <t>Stock-based compensation expense</t>
        </is>
      </c>
      <c r="B5" s="4" t="inlineStr">
        <is>
          <t xml:space="preserve"> </t>
        </is>
      </c>
      <c r="C5" s="4" t="inlineStr">
        <is>
          <t xml:space="preserve"> </t>
        </is>
      </c>
      <c r="D5" s="4" t="inlineStr">
        <is>
          <t xml:space="preserve"> </t>
        </is>
      </c>
      <c r="E5" s="6" t="n">
        <v>1091000</v>
      </c>
      <c r="F5" s="6" t="n">
        <v>773000</v>
      </c>
    </row>
    <row r="6">
      <c r="A6" s="4" t="inlineStr">
        <is>
          <t>Stock Grants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4" t="inlineStr">
        <is>
          <t xml:space="preserve"> </t>
        </is>
      </c>
      <c r="E8" s="5" t="n">
        <v>32000</v>
      </c>
      <c r="F8" s="4" t="inlineStr">
        <is>
          <t xml:space="preserve"> </t>
        </is>
      </c>
    </row>
    <row r="9">
      <c r="A9" s="4" t="inlineStr">
        <is>
          <t>Stock G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104000</v>
      </c>
      <c r="F11" s="4" t="inlineStr">
        <is>
          <t xml:space="preserve"> </t>
        </is>
      </c>
    </row>
    <row r="12">
      <c r="A12" s="4" t="inlineStr">
        <is>
          <t>Unamortized compensation</t>
        </is>
      </c>
      <c r="B12" s="4" t="inlineStr">
        <is>
          <t xml:space="preserve"> </t>
        </is>
      </c>
      <c r="C12" s="4" t="inlineStr">
        <is>
          <t xml:space="preserve"> </t>
        </is>
      </c>
      <c r="D12" s="4" t="inlineStr">
        <is>
          <t xml:space="preserve"> </t>
        </is>
      </c>
      <c r="E12" s="6" t="n">
        <v>225000</v>
      </c>
      <c r="F12" s="4" t="inlineStr">
        <is>
          <t xml:space="preserve"> </t>
        </is>
      </c>
    </row>
    <row r="13">
      <c r="A13" s="4" t="inlineStr">
        <is>
          <t>2021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ggregate number of shares</t>
        </is>
      </c>
      <c r="B15" s="5" t="n">
        <v>2500000</v>
      </c>
      <c r="C15" s="4" t="inlineStr">
        <is>
          <t xml:space="preserve"> </t>
        </is>
      </c>
      <c r="D15" s="5" t="n">
        <v>1250000</v>
      </c>
      <c r="E15" s="4" t="inlineStr">
        <is>
          <t xml:space="preserve"> </t>
        </is>
      </c>
      <c r="F15" s="4" t="inlineStr">
        <is>
          <t xml:space="preserve"> </t>
        </is>
      </c>
    </row>
    <row r="16">
      <c r="A16" s="4" t="inlineStr">
        <is>
          <t>Number of shares, outstanding</t>
        </is>
      </c>
      <c r="B16" s="4" t="inlineStr">
        <is>
          <t xml:space="preserve"> </t>
        </is>
      </c>
      <c r="C16" s="4" t="inlineStr">
        <is>
          <t xml:space="preserve"> </t>
        </is>
      </c>
      <c r="D16" s="4" t="inlineStr">
        <is>
          <t xml:space="preserve"> </t>
        </is>
      </c>
      <c r="E16" s="5" t="n">
        <v>1392004</v>
      </c>
      <c r="F16" s="4" t="inlineStr">
        <is>
          <t xml:space="preserve"> </t>
        </is>
      </c>
    </row>
    <row r="17">
      <c r="A17" s="4" t="inlineStr">
        <is>
          <t>Future issuance</t>
        </is>
      </c>
      <c r="B17" s="4" t="inlineStr">
        <is>
          <t xml:space="preserve"> </t>
        </is>
      </c>
      <c r="C17" s="4" t="inlineStr">
        <is>
          <t xml:space="preserve"> </t>
        </is>
      </c>
      <c r="D17" s="4" t="inlineStr">
        <is>
          <t xml:space="preserve"> </t>
        </is>
      </c>
      <c r="E17" s="5" t="n">
        <v>1217125</v>
      </c>
      <c r="F17" s="4" t="inlineStr">
        <is>
          <t xml:space="preserve"> </t>
        </is>
      </c>
    </row>
    <row r="18">
      <c r="A18" s="4" t="inlineStr">
        <is>
          <t>Settlement Agreement [Member] | Series C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transferred</t>
        </is>
      </c>
      <c r="B20" s="4" t="inlineStr">
        <is>
          <t xml:space="preserve"> </t>
        </is>
      </c>
      <c r="C20" s="5" t="n">
        <v>50</v>
      </c>
      <c r="D20" s="4" t="inlineStr">
        <is>
          <t xml:space="preserve"> </t>
        </is>
      </c>
      <c r="E20" s="4" t="inlineStr">
        <is>
          <t xml:space="preserve"> </t>
        </is>
      </c>
      <c r="F20"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40" customWidth="1" min="2" max="2"/>
  </cols>
  <sheetData>
    <row r="1">
      <c r="A1" s="1" t="inlineStr">
        <is>
          <t>STOCK OPTIONS AND WARRANTS (Details)</t>
        </is>
      </c>
      <c r="B1" s="2" t="inlineStr">
        <is>
          <t>3 Months Ended</t>
        </is>
      </c>
    </row>
    <row r="2">
      <c r="B2" s="2" t="inlineStr">
        <is>
          <t>Jan. 31, 2025 USD ($) $ / shares shares</t>
        </is>
      </c>
    </row>
    <row r="3">
      <c r="A3" s="3" t="inlineStr">
        <is>
          <t>Share-Based Compensation Arrangement by Share-Based Payment Award [Line Items]</t>
        </is>
      </c>
      <c r="B3" s="4" t="inlineStr">
        <is>
          <t xml:space="preserve"> </t>
        </is>
      </c>
    </row>
    <row r="4">
      <c r="A4" s="4" t="inlineStr">
        <is>
          <t>Number of shares, expired/forfeited | shares</t>
        </is>
      </c>
      <c r="B4" s="4" t="inlineStr">
        <is>
          <t xml:space="preserve"> </t>
        </is>
      </c>
    </row>
    <row r="5">
      <c r="A5" s="4" t="inlineStr">
        <is>
          <t>Weighted-average exercise price, expired/forfeited | $ / shares</t>
        </is>
      </c>
      <c r="B5" s="4" t="inlineStr">
        <is>
          <t xml:space="preserve"> </t>
        </is>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outstanding beginning balance | shares</t>
        </is>
      </c>
      <c r="B8" s="5" t="n">
        <v>963288</v>
      </c>
    </row>
    <row r="9">
      <c r="A9" s="4" t="inlineStr">
        <is>
          <t>Weighted-average exercise price, outstanding beginning balance | $ / shares</t>
        </is>
      </c>
      <c r="B9" s="8" t="n">
        <v>2.94</v>
      </c>
    </row>
    <row r="10">
      <c r="A10" s="4" t="inlineStr">
        <is>
          <t>Remaining contractual term (years), outstanding beginning balance</t>
        </is>
      </c>
      <c r="B10" s="4" t="inlineStr">
        <is>
          <t>8 years 25 days</t>
        </is>
      </c>
    </row>
    <row r="11">
      <c r="A11" s="4" t="inlineStr">
        <is>
          <t>Aggregate intrinsic value, outstanding beginning balance | $</t>
        </is>
      </c>
      <c r="B11" s="4" t="inlineStr">
        <is>
          <t xml:space="preserve"> </t>
        </is>
      </c>
    </row>
    <row r="12">
      <c r="A12" s="4" t="inlineStr">
        <is>
          <t>Number of shares, granted | shares</t>
        </is>
      </c>
      <c r="B12" s="5" t="n">
        <v>11341</v>
      </c>
    </row>
    <row r="13">
      <c r="A13" s="4" t="inlineStr">
        <is>
          <t>Weighted-average exercise price, granted | $ / shares</t>
        </is>
      </c>
      <c r="B13" s="8" t="n">
        <v>4.5</v>
      </c>
    </row>
    <row r="14">
      <c r="A14" s="4" t="inlineStr">
        <is>
          <t>Remaining contractual term (years), granted</t>
        </is>
      </c>
      <c r="B14" s="4" t="inlineStr">
        <is>
          <t>5 years</t>
        </is>
      </c>
    </row>
    <row r="15">
      <c r="A15" s="4" t="inlineStr">
        <is>
          <t>Aggregate intrinsic value, granted | $</t>
        </is>
      </c>
      <c r="B15" s="4" t="inlineStr">
        <is>
          <t xml:space="preserve"> </t>
        </is>
      </c>
    </row>
    <row r="16">
      <c r="A16" s="4" t="inlineStr">
        <is>
          <t>Number of shares, exercised | shares</t>
        </is>
      </c>
      <c r="B16" s="4" t="inlineStr">
        <is>
          <t xml:space="preserve"> </t>
        </is>
      </c>
    </row>
    <row r="17">
      <c r="A17" s="4" t="inlineStr">
        <is>
          <t>Weighted-average exercise price, exercised | $ / shares</t>
        </is>
      </c>
      <c r="B17" s="4" t="inlineStr">
        <is>
          <t xml:space="preserve"> </t>
        </is>
      </c>
    </row>
    <row r="18">
      <c r="A18" s="4" t="inlineStr">
        <is>
          <t>Aggregate intrinsic value, exercised | $</t>
        </is>
      </c>
      <c r="B18" s="4" t="inlineStr">
        <is>
          <t xml:space="preserve"> </t>
        </is>
      </c>
    </row>
    <row r="19">
      <c r="A19" s="4" t="inlineStr">
        <is>
          <t>Number of shares, expired/forfeited | shares</t>
        </is>
      </c>
      <c r="B19" s="5" t="n">
        <v>-5625</v>
      </c>
    </row>
    <row r="20">
      <c r="A20" s="4" t="inlineStr">
        <is>
          <t>Weighted-average exercise price, expired/forfeited | $ / shares</t>
        </is>
      </c>
      <c r="B20" s="8" t="n">
        <v>4.5</v>
      </c>
    </row>
    <row r="21">
      <c r="A21" s="4" t="inlineStr">
        <is>
          <t>Remaining contractual term (years), expired/forfeited</t>
        </is>
      </c>
      <c r="B21" s="4" t="inlineStr">
        <is>
          <t>4 years 2 months 1 day</t>
        </is>
      </c>
    </row>
    <row r="22">
      <c r="A22" s="4" t="inlineStr">
        <is>
          <t>Aggregate intrinsic value, expired/forfeited | $</t>
        </is>
      </c>
      <c r="B22" s="4" t="inlineStr">
        <is>
          <t xml:space="preserve"> </t>
        </is>
      </c>
    </row>
    <row r="23">
      <c r="A23" s="4" t="inlineStr">
        <is>
          <t>Number of shares outstanding ending balance | shares</t>
        </is>
      </c>
      <c r="B23" s="5" t="n">
        <v>969004</v>
      </c>
    </row>
    <row r="24">
      <c r="A24" s="4" t="inlineStr">
        <is>
          <t>Weighted-average exercise price outstanding ending balance | $ / shares</t>
        </is>
      </c>
      <c r="B24" s="8" t="n">
        <v>2.94</v>
      </c>
    </row>
    <row r="25">
      <c r="A25" s="4" t="inlineStr">
        <is>
          <t>Remaining contractual term (years) outstanding ending balance</t>
        </is>
      </c>
      <c r="B25" s="4" t="inlineStr">
        <is>
          <t>7 years 9 months 18 days</t>
        </is>
      </c>
    </row>
    <row r="26">
      <c r="A26" s="4" t="inlineStr">
        <is>
          <t>Aggregate intrinsic value outstanding ending balance | $</t>
        </is>
      </c>
      <c r="B26" s="6" t="n">
        <v>203000</v>
      </c>
    </row>
    <row r="27">
      <c r="A27" s="4" t="inlineStr">
        <is>
          <t>Number of shares, exercisable | shares</t>
        </is>
      </c>
      <c r="B27" s="5" t="n">
        <v>507393</v>
      </c>
    </row>
    <row r="28">
      <c r="A28" s="4" t="inlineStr">
        <is>
          <t>Weighted-average exercise price, exercisable | $ / shares</t>
        </is>
      </c>
      <c r="B28" s="8" t="n">
        <v>3.3</v>
      </c>
    </row>
    <row r="29">
      <c r="A29" s="4" t="inlineStr">
        <is>
          <t>Remaining contractual term (years) outstanding, exercisable</t>
        </is>
      </c>
      <c r="B29" s="4" t="inlineStr">
        <is>
          <t>7 years 6 months 7 days</t>
        </is>
      </c>
    </row>
    <row r="30">
      <c r="A30" s="4" t="inlineStr">
        <is>
          <t>Aggregate intrinsic value, exercisable | $</t>
        </is>
      </c>
      <c r="B30" s="6" t="n">
        <v>8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 OPTIONS AND WARRANTS (Details 1) - Equity Option [Member]</t>
        </is>
      </c>
      <c r="B1" s="2" t="inlineStr">
        <is>
          <t>3 Months Ended</t>
        </is>
      </c>
    </row>
    <row r="2">
      <c r="B2" s="2" t="inlineStr">
        <is>
          <t>Jan. 31, 2025 $ / shares</t>
        </is>
      </c>
    </row>
    <row r="3">
      <c r="A3" s="3" t="inlineStr">
        <is>
          <t>Share-Based Compensation Arrangement by Share-Based Payment Award [Line Items]</t>
        </is>
      </c>
      <c r="B3" s="4" t="inlineStr">
        <is>
          <t xml:space="preserve"> </t>
        </is>
      </c>
    </row>
    <row r="4">
      <c r="A4" s="4" t="inlineStr">
        <is>
          <t>Exercise prices</t>
        </is>
      </c>
      <c r="B4" s="8" t="n">
        <v>4.5</v>
      </c>
    </row>
    <row r="5">
      <c r="A5" s="4" t="inlineStr">
        <is>
          <t>Expected dividends</t>
        </is>
      </c>
      <c r="B5" s="4" t="inlineStr">
        <is>
          <t xml:space="preserve"> </t>
        </is>
      </c>
    </row>
    <row r="6">
      <c r="A6" s="4" t="inlineStr">
        <is>
          <t>Expected volatility</t>
        </is>
      </c>
      <c r="B6" s="10" t="n">
        <v>1.52</v>
      </c>
    </row>
    <row r="7">
      <c r="A7" s="4" t="inlineStr">
        <is>
          <t>Risk free interest rate</t>
        </is>
      </c>
      <c r="B7" s="9" t="n">
        <v>0.0436</v>
      </c>
    </row>
    <row r="8">
      <c r="A8" s="4" t="inlineStr">
        <is>
          <t>Expected life of options</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40" customWidth="1" min="2" max="2"/>
  </cols>
  <sheetData>
    <row r="1">
      <c r="A1" s="1" t="inlineStr">
        <is>
          <t>STOCK OPTIONS AND WARRANTS (Details 2)</t>
        </is>
      </c>
      <c r="B1" s="2" t="inlineStr">
        <is>
          <t>3 Months Ended</t>
        </is>
      </c>
    </row>
    <row r="2">
      <c r="B2" s="2" t="inlineStr">
        <is>
          <t>Jan. 31, 2025 USD ($) $ / shares shares</t>
        </is>
      </c>
    </row>
    <row r="3">
      <c r="A3" s="3" t="inlineStr">
        <is>
          <t>Share-Based Compensation Arrangement by Share-Based Payment Award [Line Items]</t>
        </is>
      </c>
      <c r="B3" s="4" t="inlineStr">
        <is>
          <t xml:space="preserve"> </t>
        </is>
      </c>
    </row>
    <row r="4">
      <c r="A4" s="4" t="inlineStr">
        <is>
          <t>Number of shares, expired/forfeited | shares</t>
        </is>
      </c>
      <c r="B4" s="4" t="inlineStr">
        <is>
          <t xml:space="preserve"> </t>
        </is>
      </c>
    </row>
    <row r="5">
      <c r="A5" s="4" t="inlineStr">
        <is>
          <t>Weighted-average exercise price, expired/forfeited | $ / shares</t>
        </is>
      </c>
      <c r="B5" s="4" t="inlineStr">
        <is>
          <t xml:space="preserve"> </t>
        </is>
      </c>
    </row>
    <row r="6">
      <c r="A6" s="4" t="inlineStr">
        <is>
          <t>Warrant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outstanding beginning balance | shares</t>
        </is>
      </c>
      <c r="B8" s="5" t="n">
        <v>2559239</v>
      </c>
    </row>
    <row r="9">
      <c r="A9" s="4" t="inlineStr">
        <is>
          <t>Weighted-average exercise price, outstanding beginning balance | $ / shares</t>
        </is>
      </c>
      <c r="B9" s="8" t="n">
        <v>3.77</v>
      </c>
    </row>
    <row r="10">
      <c r="A10" s="4" t="inlineStr">
        <is>
          <t>Remaining contractual term (years), outstanding beginning balance</t>
        </is>
      </c>
      <c r="B10" s="4" t="inlineStr">
        <is>
          <t>7 years 11 months 19 days</t>
        </is>
      </c>
    </row>
    <row r="11">
      <c r="A11" s="4" t="inlineStr">
        <is>
          <t>Aggregate intrinsic value, outstanding beginning balance | $</t>
        </is>
      </c>
      <c r="B11" s="4" t="inlineStr">
        <is>
          <t xml:space="preserve"> </t>
        </is>
      </c>
    </row>
    <row r="12">
      <c r="A12" s="4" t="inlineStr">
        <is>
          <t>Number of shares, granted | shares</t>
        </is>
      </c>
      <c r="B12" s="4" t="inlineStr">
        <is>
          <t xml:space="preserve"> </t>
        </is>
      </c>
    </row>
    <row r="13">
      <c r="A13" s="4" t="inlineStr">
        <is>
          <t>Weighted-average exercise price, granted | $ / shares</t>
        </is>
      </c>
      <c r="B13" s="4" t="inlineStr">
        <is>
          <t xml:space="preserve"> </t>
        </is>
      </c>
    </row>
    <row r="14">
      <c r="A14" s="4" t="inlineStr">
        <is>
          <t>Aggregate intrinsic value, granted | $</t>
        </is>
      </c>
      <c r="B14" s="4" t="inlineStr">
        <is>
          <t xml:space="preserve"> </t>
        </is>
      </c>
    </row>
    <row r="15">
      <c r="A15" s="4" t="inlineStr">
        <is>
          <t>Number of shares, exercised | shares</t>
        </is>
      </c>
      <c r="B15" s="4" t="inlineStr">
        <is>
          <t xml:space="preserve"> </t>
        </is>
      </c>
    </row>
    <row r="16">
      <c r="A16" s="4" t="inlineStr">
        <is>
          <t>Weighted-average exercise price, exercised | $ / shares</t>
        </is>
      </c>
      <c r="B16" s="4" t="inlineStr">
        <is>
          <t xml:space="preserve"> </t>
        </is>
      </c>
    </row>
    <row r="17">
      <c r="A17" s="4" t="inlineStr">
        <is>
          <t>Aggregate intrinsic value, exercised | $</t>
        </is>
      </c>
      <c r="B17" s="4" t="inlineStr">
        <is>
          <t xml:space="preserve"> </t>
        </is>
      </c>
    </row>
    <row r="18">
      <c r="A18" s="4" t="inlineStr">
        <is>
          <t>Number of shares, expired/forfeited | shares</t>
        </is>
      </c>
      <c r="B18" s="4" t="inlineStr">
        <is>
          <t xml:space="preserve"> </t>
        </is>
      </c>
    </row>
    <row r="19">
      <c r="A19" s="4" t="inlineStr">
        <is>
          <t>Weighted-average exercise price, expired/forfeited | $ / shares</t>
        </is>
      </c>
      <c r="B19" s="4" t="inlineStr">
        <is>
          <t xml:space="preserve"> </t>
        </is>
      </c>
    </row>
    <row r="20">
      <c r="A20" s="4" t="inlineStr">
        <is>
          <t>Aggregate intrinsic value, expired/forfeited | $</t>
        </is>
      </c>
      <c r="B20" s="4" t="inlineStr">
        <is>
          <t xml:space="preserve"> </t>
        </is>
      </c>
    </row>
    <row r="21">
      <c r="A21" s="4" t="inlineStr">
        <is>
          <t>Number of shares outstanding ending balance | shares</t>
        </is>
      </c>
      <c r="B21" s="5" t="n">
        <v>2559239</v>
      </c>
    </row>
    <row r="22">
      <c r="A22" s="4" t="inlineStr">
        <is>
          <t>Weighted-average exercise price outstanding ending balance | $ / shares</t>
        </is>
      </c>
      <c r="B22" s="8" t="n">
        <v>3.77</v>
      </c>
    </row>
    <row r="23">
      <c r="A23" s="4" t="inlineStr">
        <is>
          <t>Remaining contractual term (years) outstanding ending balance</t>
        </is>
      </c>
      <c r="B23" s="4" t="inlineStr">
        <is>
          <t>7 years 8 months 19 days</t>
        </is>
      </c>
    </row>
    <row r="24">
      <c r="A24" s="4" t="inlineStr">
        <is>
          <t>Aggregate intrinsic value outstanding ending balance | $</t>
        </is>
      </c>
      <c r="B24" s="6" t="n">
        <v>268000</v>
      </c>
    </row>
    <row r="25">
      <c r="A25" s="4" t="inlineStr">
        <is>
          <t>Number of shares, exercisable | shares</t>
        </is>
      </c>
      <c r="B25" s="5" t="n">
        <v>2112017</v>
      </c>
    </row>
    <row r="26">
      <c r="A26" s="4" t="inlineStr">
        <is>
          <t>Weighted-average exercise price, exercisable | $ / shares</t>
        </is>
      </c>
      <c r="B26" s="8" t="n">
        <v>4.07</v>
      </c>
    </row>
    <row r="27">
      <c r="A27" s="4" t="inlineStr">
        <is>
          <t>Remaining contractual term (years) outstanding, exercisable</t>
        </is>
      </c>
      <c r="B27" s="4" t="inlineStr">
        <is>
          <t>7 years 4 months 6 days</t>
        </is>
      </c>
    </row>
    <row r="28">
      <c r="A28" s="4" t="inlineStr">
        <is>
          <t>Aggregate intrinsic value, exercisable | $</t>
        </is>
      </c>
      <c r="B28" s="6" t="n">
        <v>14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s from related parties</t>
        </is>
      </c>
      <c r="B4" s="6" t="n">
        <v>32000</v>
      </c>
      <c r="C4" s="6" t="n">
        <v>64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77" customWidth="1" min="2" max="2"/>
    <col width="14" customWidth="1" min="3" max="3"/>
  </cols>
  <sheetData>
    <row r="1">
      <c r="A1" s="1" t="inlineStr">
        <is>
          <t>STOCK OPTIONS AND WARRANTS (Details Narrative) - USD ($)</t>
        </is>
      </c>
      <c r="B1" s="2" t="inlineStr">
        <is>
          <t>3 Months Ended</t>
        </is>
      </c>
    </row>
    <row r="2">
      <c r="B2" s="2" t="inlineStr">
        <is>
          <t>Jan. 31, 2025</t>
        </is>
      </c>
      <c r="C2" s="2" t="inlineStr">
        <is>
          <t>Jan. 31, 2024</t>
        </is>
      </c>
    </row>
    <row r="3">
      <c r="A3" s="4" t="inlineStr">
        <is>
          <t>Options granted</t>
        </is>
      </c>
      <c r="B3" s="4" t="inlineStr">
        <is>
          <t xml:space="preserve"> </t>
        </is>
      </c>
      <c r="C3" s="4" t="inlineStr">
        <is>
          <t xml:space="preserve"> </t>
        </is>
      </c>
    </row>
    <row r="4">
      <c r="A4" s="4" t="inlineStr">
        <is>
          <t>Stock compensation costs</t>
        </is>
      </c>
      <c r="B4" s="6" t="n">
        <v>1091000</v>
      </c>
      <c r="C4" s="6" t="n">
        <v>773000</v>
      </c>
    </row>
    <row r="5">
      <c r="A5" s="4" t="inlineStr">
        <is>
          <t>Equity Option [Member]</t>
        </is>
      </c>
      <c r="B5" s="4" t="inlineStr">
        <is>
          <t xml:space="preserve"> </t>
        </is>
      </c>
      <c r="C5" s="4" t="inlineStr">
        <is>
          <t xml:space="preserve"> </t>
        </is>
      </c>
    </row>
    <row r="6">
      <c r="A6" s="4" t="inlineStr">
        <is>
          <t>Stock compensation costs</t>
        </is>
      </c>
      <c r="B6" s="5" t="n">
        <v>249000</v>
      </c>
      <c r="C6" s="5" t="n">
        <v>246000</v>
      </c>
    </row>
    <row r="7">
      <c r="A7" s="4" t="inlineStr">
        <is>
          <t>Unamortized compensation costs</t>
        </is>
      </c>
      <c r="B7" s="5" t="n">
        <v>1035000</v>
      </c>
      <c r="C7" s="4" t="inlineStr">
        <is>
          <t xml:space="preserve"> </t>
        </is>
      </c>
    </row>
    <row r="8">
      <c r="A8" s="4" t="inlineStr">
        <is>
          <t>Warrant [Member]</t>
        </is>
      </c>
      <c r="B8" s="4" t="inlineStr">
        <is>
          <t xml:space="preserve"> </t>
        </is>
      </c>
      <c r="C8" s="4" t="inlineStr">
        <is>
          <t xml:space="preserve"> </t>
        </is>
      </c>
    </row>
    <row r="9">
      <c r="A9" s="4" t="inlineStr">
        <is>
          <t>Stock compensation costs</t>
        </is>
      </c>
      <c r="B9" s="5" t="n">
        <v>811000</v>
      </c>
      <c r="C9" s="6" t="n">
        <v>527000</v>
      </c>
    </row>
    <row r="10">
      <c r="A10" s="4" t="inlineStr">
        <is>
          <t>Unamortized compensation costs</t>
        </is>
      </c>
      <c r="B10" s="6" t="n">
        <v>2231000</v>
      </c>
      <c r="C10" s="4" t="inlineStr">
        <is>
          <t xml:space="preserve"> </t>
        </is>
      </c>
    </row>
    <row r="11">
      <c r="A11" s="4" t="inlineStr">
        <is>
          <t>Director [Member]</t>
        </is>
      </c>
      <c r="B11" s="4" t="inlineStr">
        <is>
          <t xml:space="preserve"> </t>
        </is>
      </c>
      <c r="C11" s="4" t="inlineStr">
        <is>
          <t xml:space="preserve"> </t>
        </is>
      </c>
    </row>
    <row r="12">
      <c r="A12" s="4" t="inlineStr">
        <is>
          <t>Options granted</t>
        </is>
      </c>
      <c r="B12" s="5" t="n">
        <v>11341</v>
      </c>
      <c r="C12" s="4" t="inlineStr">
        <is>
          <t xml:space="preserve"> </t>
        </is>
      </c>
    </row>
    <row r="13">
      <c r="A13" s="4" t="inlineStr">
        <is>
          <t>Vesting period</t>
        </is>
      </c>
      <c r="B13" s="4" t="inlineStr">
        <is>
          <t>options vest annually over 3 years, expire five years from the date of grant</t>
        </is>
      </c>
      <c r="C13" s="4" t="inlineStr">
        <is>
          <t xml:space="preserve"> </t>
        </is>
      </c>
    </row>
    <row r="14">
      <c r="A14" s="4" t="inlineStr">
        <is>
          <t>Option grant date fair value</t>
        </is>
      </c>
      <c r="B14" s="6" t="n">
        <v>30000</v>
      </c>
      <c r="C14" s="4" t="inlineStr">
        <is>
          <t xml:space="preserve"> </t>
        </is>
      </c>
    </row>
    <row r="15">
      <c r="A15" s="4" t="inlineStr">
        <is>
          <t>Options forfeited</t>
        </is>
      </c>
      <c r="B15" s="5" t="n">
        <v>5625</v>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an. 31, 2025</t>
        </is>
      </c>
      <c r="C1" s="2" t="inlineStr">
        <is>
          <t>Oct. 31, 2024</t>
        </is>
      </c>
    </row>
    <row r="2">
      <c r="A2" s="3" t="inlineStr">
        <is>
          <t>Commitments and Contingencies Disclosure [Abstract]</t>
        </is>
      </c>
      <c r="B2" s="4" t="inlineStr">
        <is>
          <t xml:space="preserve"> </t>
        </is>
      </c>
      <c r="C2" s="4" t="inlineStr">
        <is>
          <t xml:space="preserve"> </t>
        </is>
      </c>
    </row>
    <row r="3">
      <c r="A3" s="4" t="inlineStr">
        <is>
          <t>Advances On Future Purchases Of Inventory</t>
        </is>
      </c>
      <c r="B3" s="6" t="n">
        <v>555000</v>
      </c>
      <c r="C3" s="6" t="n">
        <v>608000</v>
      </c>
    </row>
    <row r="4">
      <c r="A4" s="4" t="inlineStr">
        <is>
          <t>Sales To Customers Not Yet Delivered</t>
        </is>
      </c>
      <c r="B4" s="5" t="n">
        <v>345000</v>
      </c>
      <c r="C4" s="5" t="n">
        <v>276000</v>
      </c>
    </row>
    <row r="5">
      <c r="A5" s="4" t="inlineStr">
        <is>
          <t>Total Deferred Revenue</t>
        </is>
      </c>
      <c r="B5" s="6" t="n">
        <v>900000</v>
      </c>
      <c r="C5" s="6" t="n">
        <v>88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COMMITMENTS AND CONTINGENCIES (Details Narrative) - USD ($)</t>
        </is>
      </c>
      <c r="C1" s="2" t="inlineStr">
        <is>
          <t>1 Months Ended</t>
        </is>
      </c>
    </row>
    <row r="2">
      <c r="B2" s="2" t="inlineStr">
        <is>
          <t>Feb. 07, 2025</t>
        </is>
      </c>
      <c r="C2" s="2" t="inlineStr">
        <is>
          <t>Nov. 19, 2024</t>
        </is>
      </c>
    </row>
    <row r="3">
      <c r="A3" s="4" t="inlineStr">
        <is>
          <t>Howard Golub [Member]</t>
        </is>
      </c>
      <c r="B3" s="4" t="inlineStr">
        <is>
          <t xml:space="preserve"> </t>
        </is>
      </c>
      <c r="C3" s="4" t="inlineStr">
        <is>
          <t xml:space="preserve"> </t>
        </is>
      </c>
    </row>
    <row r="4">
      <c r="A4" s="4" t="inlineStr">
        <is>
          <t>Settlement expenses</t>
        </is>
      </c>
      <c r="B4" s="4" t="inlineStr">
        <is>
          <t xml:space="preserve"> </t>
        </is>
      </c>
      <c r="C4" s="6" t="n">
        <v>150000</v>
      </c>
    </row>
    <row r="5">
      <c r="A5" s="4" t="inlineStr">
        <is>
          <t>Event option plan 2021 [Member]</t>
        </is>
      </c>
      <c r="B5" s="4" t="inlineStr">
        <is>
          <t xml:space="preserve"> </t>
        </is>
      </c>
      <c r="C5" s="4" t="inlineStr">
        <is>
          <t xml:space="preserve"> </t>
        </is>
      </c>
    </row>
    <row r="6">
      <c r="A6" s="4" t="inlineStr">
        <is>
          <t>Description about event option plan</t>
        </is>
      </c>
      <c r="B6" s="4" t="inlineStr">
        <is>
          <t>In connection with the employment agreement, Dr. Everts was granted an option under the 2021 Plan to purchase 25,000 shares of our common stock at a price of $3.05 per share (fair market value on the date of grant) (“Everts Option”).</t>
        </is>
      </c>
      <c r="C6" s="4" t="inlineStr">
        <is>
          <t xml:space="preserve"> </t>
        </is>
      </c>
    </row>
    <row r="7">
      <c r="A7" s="4" t="inlineStr">
        <is>
          <t>Officer [Member]</t>
        </is>
      </c>
      <c r="B7" s="4" t="inlineStr">
        <is>
          <t xml:space="preserve"> </t>
        </is>
      </c>
      <c r="C7" s="4" t="inlineStr">
        <is>
          <t xml:space="preserve"> </t>
        </is>
      </c>
    </row>
    <row r="8">
      <c r="A8" s="4" t="inlineStr">
        <is>
          <t>Base salary for first year</t>
        </is>
      </c>
      <c r="B8" s="6" t="n">
        <v>220000</v>
      </c>
      <c r="C8" s="4" t="inlineStr">
        <is>
          <t xml:space="preserve"> </t>
        </is>
      </c>
    </row>
    <row r="9">
      <c r="A9" s="4" t="inlineStr">
        <is>
          <t>Base salary after first years</t>
        </is>
      </c>
      <c r="B9" s="6" t="n">
        <v>235000</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INCOME (Details) - USD ($)</t>
        </is>
      </c>
      <c r="B1" s="2" t="inlineStr">
        <is>
          <t>3 Months Ended</t>
        </is>
      </c>
    </row>
    <row r="2">
      <c r="B2" s="2" t="inlineStr">
        <is>
          <t>Jan. 31, 2025</t>
        </is>
      </c>
      <c r="C2" s="2" t="inlineStr">
        <is>
          <t>Jan. 31, 2024</t>
        </is>
      </c>
    </row>
    <row r="3">
      <c r="A3" s="3" t="inlineStr">
        <is>
          <t>Other income (expense)</t>
        </is>
      </c>
      <c r="B3" s="4" t="inlineStr">
        <is>
          <t xml:space="preserve"> </t>
        </is>
      </c>
      <c r="C3" s="4" t="inlineStr">
        <is>
          <t xml:space="preserve"> </t>
        </is>
      </c>
    </row>
    <row r="4">
      <c r="A4" s="4" t="inlineStr">
        <is>
          <t>Resolution and settlement of long outstanding payables</t>
        </is>
      </c>
      <c r="B4" s="4" t="inlineStr">
        <is>
          <t xml:space="preserve"> </t>
        </is>
      </c>
      <c r="C4" s="6" t="n">
        <v>24000</v>
      </c>
    </row>
    <row r="5">
      <c r="A5" s="4" t="inlineStr">
        <is>
          <t>Commissions on sales of Exotropin products</t>
        </is>
      </c>
      <c r="B5" s="5" t="n">
        <v>32000</v>
      </c>
      <c r="C5" s="5" t="n">
        <v>34000</v>
      </c>
    </row>
    <row r="6">
      <c r="A6" s="4" t="inlineStr">
        <is>
          <t>Proceeds from insurance claim</t>
        </is>
      </c>
      <c r="B6" s="4" t="inlineStr">
        <is>
          <t xml:space="preserve"> </t>
        </is>
      </c>
      <c r="C6" s="5" t="n">
        <v>89000</v>
      </c>
    </row>
    <row r="7">
      <c r="A7" s="4" t="inlineStr">
        <is>
          <t>Other</t>
        </is>
      </c>
      <c r="B7" s="4" t="inlineStr">
        <is>
          <t xml:space="preserve"> </t>
        </is>
      </c>
      <c r="C7" s="5" t="n">
        <v>2000</v>
      </c>
    </row>
    <row r="8">
      <c r="A8" s="4" t="inlineStr">
        <is>
          <t>Total</t>
        </is>
      </c>
      <c r="B8" s="6" t="n">
        <v>32000</v>
      </c>
      <c r="C8" s="6" t="n">
        <v>149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BSEQUENT EVENTS (Details Narrative) - USD ($)</t>
        </is>
      </c>
      <c r="B1" s="2" t="inlineStr">
        <is>
          <t>3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Grant of unvested restricted common stock</t>
        </is>
      </c>
      <c r="B4" s="5" t="n">
        <v>40000</v>
      </c>
      <c r="C4" s="4" t="inlineStr">
        <is>
          <t xml:space="preserve"> </t>
        </is>
      </c>
    </row>
    <row r="5">
      <c r="A5" s="4" t="inlineStr">
        <is>
          <t>Fair value of the shares as of the date of grant</t>
        </is>
      </c>
      <c r="B5" s="4" t="inlineStr">
        <is>
          <t xml:space="preserve"> </t>
        </is>
      </c>
      <c r="C5" s="4" t="inlineStr">
        <is>
          <t xml:space="preserve"> </t>
        </is>
      </c>
    </row>
    <row r="6">
      <c r="A6" s="4" t="inlineStr">
        <is>
          <t>Stock-based compensation expense</t>
        </is>
      </c>
      <c r="B6" s="5" t="n">
        <v>1091000</v>
      </c>
      <c r="C6" s="6" t="n">
        <v>773000</v>
      </c>
    </row>
    <row r="7">
      <c r="A7" s="4" t="inlineStr">
        <is>
          <t>Stock Gran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air value of the shares as of the date of grant</t>
        </is>
      </c>
      <c r="B9" s="5" t="n">
        <v>104000</v>
      </c>
      <c r="C9" s="4" t="inlineStr">
        <is>
          <t xml:space="preserve"> </t>
        </is>
      </c>
    </row>
    <row r="10">
      <c r="A10" s="4" t="inlineStr">
        <is>
          <t>Stock-based compensation expense</t>
        </is>
      </c>
      <c r="B10" s="6" t="n">
        <v>104000</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CHANGES TO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3</t>
        </is>
      </c>
      <c r="B2" s="6" t="n">
        <v>7000</v>
      </c>
      <c r="C2" s="6" t="n">
        <v>56260000</v>
      </c>
      <c r="D2" s="6" t="n">
        <v>-57508000</v>
      </c>
      <c r="E2" s="6" t="n">
        <v>-1241000</v>
      </c>
    </row>
    <row r="3">
      <c r="A3" s="4" t="inlineStr">
        <is>
          <t>Beginning balance, shares at Oct. 31, 2023</t>
        </is>
      </c>
      <c r="B3" s="5" t="n">
        <v>7283483</v>
      </c>
      <c r="C3" s="4" t="inlineStr">
        <is>
          <t xml:space="preserve"> </t>
        </is>
      </c>
      <c r="D3" s="4" t="inlineStr">
        <is>
          <t xml:space="preserve"> </t>
        </is>
      </c>
      <c r="E3" s="4" t="inlineStr">
        <is>
          <t xml:space="preserve"> </t>
        </is>
      </c>
    </row>
    <row r="4">
      <c r="A4" s="4" t="inlineStr">
        <is>
          <t>Reverse split round-up adjustment</t>
        </is>
      </c>
      <c r="B4" s="4" t="inlineStr">
        <is>
          <t xml:space="preserve"> </t>
        </is>
      </c>
      <c r="C4" s="4" t="inlineStr">
        <is>
          <t xml:space="preserve"> </t>
        </is>
      </c>
      <c r="D4" s="4" t="inlineStr">
        <is>
          <t xml:space="preserve"> </t>
        </is>
      </c>
      <c r="E4" s="4" t="inlineStr">
        <is>
          <t xml:space="preserve"> </t>
        </is>
      </c>
    </row>
    <row r="5">
      <c r="A5" s="4" t="inlineStr">
        <is>
          <t>Reverse split round-up adjustment, Shares</t>
        </is>
      </c>
      <c r="B5" s="5" t="n">
        <v>5991</v>
      </c>
      <c r="C5" s="4" t="inlineStr">
        <is>
          <t xml:space="preserve"> </t>
        </is>
      </c>
      <c r="D5" s="4" t="inlineStr">
        <is>
          <t xml:space="preserve"> </t>
        </is>
      </c>
      <c r="E5" s="4" t="inlineStr">
        <is>
          <t xml:space="preserve"> </t>
        </is>
      </c>
    </row>
    <row r="6">
      <c r="A6" s="4" t="inlineStr">
        <is>
          <t>Cancellation of shares in connection with litigation</t>
        </is>
      </c>
      <c r="B6" s="6" t="n">
        <v>-1000</v>
      </c>
      <c r="C6" s="5" t="n">
        <v>1000</v>
      </c>
      <c r="D6" s="4" t="inlineStr">
        <is>
          <t xml:space="preserve"> </t>
        </is>
      </c>
      <c r="E6" s="4" t="inlineStr">
        <is>
          <t xml:space="preserve"> </t>
        </is>
      </c>
    </row>
    <row r="7">
      <c r="A7" s="4" t="inlineStr">
        <is>
          <t>Cancellation of shares in connection with litigation, Shares</t>
        </is>
      </c>
      <c r="B7" s="5" t="n">
        <v>-1163992</v>
      </c>
      <c r="C7" s="4" t="inlineStr">
        <is>
          <t xml:space="preserve"> </t>
        </is>
      </c>
      <c r="D7" s="4" t="inlineStr">
        <is>
          <t xml:space="preserve"> </t>
        </is>
      </c>
      <c r="E7" s="4" t="inlineStr">
        <is>
          <t xml:space="preserve"> </t>
        </is>
      </c>
    </row>
    <row r="8">
      <c r="A8" s="3" t="inlineStr">
        <is>
          <t>Fair value of equity instruments issued for compensation:</t>
        </is>
      </c>
      <c r="B8" s="4" t="inlineStr">
        <is>
          <t xml:space="preserve"> </t>
        </is>
      </c>
      <c r="C8" s="4" t="inlineStr">
        <is>
          <t xml:space="preserve"> </t>
        </is>
      </c>
      <c r="D8" s="4" t="inlineStr">
        <is>
          <t xml:space="preserve"> </t>
        </is>
      </c>
      <c r="E8" s="4" t="inlineStr">
        <is>
          <t xml:space="preserve"> </t>
        </is>
      </c>
    </row>
    <row r="9">
      <c r="A9" s="4" t="inlineStr">
        <is>
          <t>Fair value of vested options issued</t>
        </is>
      </c>
      <c r="B9" s="4" t="inlineStr">
        <is>
          <t xml:space="preserve"> </t>
        </is>
      </c>
      <c r="C9" s="5" t="n">
        <v>246000</v>
      </c>
      <c r="D9" s="4" t="inlineStr">
        <is>
          <t xml:space="preserve"> </t>
        </is>
      </c>
      <c r="E9" s="5" t="n">
        <v>246000</v>
      </c>
    </row>
    <row r="10">
      <c r="A10" s="4" t="inlineStr">
        <is>
          <t>Fair value of vested warrants issued</t>
        </is>
      </c>
      <c r="B10" s="4" t="inlineStr">
        <is>
          <t xml:space="preserve"> </t>
        </is>
      </c>
      <c r="C10" s="5" t="n">
        <v>527000</v>
      </c>
      <c r="D10" s="4" t="inlineStr">
        <is>
          <t xml:space="preserve"> </t>
        </is>
      </c>
      <c r="E10" s="5" t="n">
        <v>527000</v>
      </c>
    </row>
    <row r="11">
      <c r="A11" s="4" t="inlineStr">
        <is>
          <t>Net loss</t>
        </is>
      </c>
      <c r="B11" s="4" t="inlineStr">
        <is>
          <t xml:space="preserve"> </t>
        </is>
      </c>
      <c r="C11" s="4" t="inlineStr">
        <is>
          <t xml:space="preserve"> </t>
        </is>
      </c>
      <c r="D11" s="5" t="n">
        <v>-1040000</v>
      </c>
      <c r="E11" s="5" t="n">
        <v>-1040000</v>
      </c>
    </row>
    <row r="12">
      <c r="A12" s="4" t="inlineStr">
        <is>
          <t>Ending balance, value at Jan. 31, 2024</t>
        </is>
      </c>
      <c r="B12" s="6" t="n">
        <v>6000</v>
      </c>
      <c r="C12" s="5" t="n">
        <v>57034000</v>
      </c>
      <c r="D12" s="5" t="n">
        <v>-58548000</v>
      </c>
      <c r="E12" s="5" t="n">
        <v>-1508000</v>
      </c>
    </row>
    <row r="13">
      <c r="A13" s="4" t="inlineStr">
        <is>
          <t>Ending balance, shares at Jan. 31, 2024</t>
        </is>
      </c>
      <c r="B13" s="5" t="n">
        <v>6125482</v>
      </c>
      <c r="C13" s="4" t="inlineStr">
        <is>
          <t xml:space="preserve"> </t>
        </is>
      </c>
      <c r="D13" s="4" t="inlineStr">
        <is>
          <t xml:space="preserve"> </t>
        </is>
      </c>
      <c r="E13" s="4" t="inlineStr">
        <is>
          <t xml:space="preserve"> </t>
        </is>
      </c>
    </row>
    <row r="14">
      <c r="A14" s="4" t="inlineStr">
        <is>
          <t>Beginning balance, value at Oct. 31, 2024</t>
        </is>
      </c>
      <c r="B14" s="6" t="n">
        <v>6000</v>
      </c>
      <c r="C14" s="5" t="n">
        <v>60554000</v>
      </c>
      <c r="D14" s="5" t="n">
        <v>-62213000</v>
      </c>
      <c r="E14" s="5" t="n">
        <v>-1653000</v>
      </c>
    </row>
    <row r="15">
      <c r="A15" s="4" t="inlineStr">
        <is>
          <t>Beginning balance, shares at Oct. 31, 2024</t>
        </is>
      </c>
      <c r="B15" s="5" t="n">
        <v>6344817</v>
      </c>
      <c r="C15" s="4" t="inlineStr">
        <is>
          <t xml:space="preserve"> </t>
        </is>
      </c>
      <c r="D15" s="4" t="inlineStr">
        <is>
          <t xml:space="preserve"> </t>
        </is>
      </c>
      <c r="E15" s="4" t="inlineStr">
        <is>
          <t xml:space="preserve"> </t>
        </is>
      </c>
    </row>
    <row r="16">
      <c r="A16" s="3" t="inlineStr">
        <is>
          <t>Fair value of equity instruments issued for compensation:</t>
        </is>
      </c>
      <c r="B16" s="4" t="inlineStr">
        <is>
          <t xml:space="preserve"> </t>
        </is>
      </c>
      <c r="C16" s="4" t="inlineStr">
        <is>
          <t xml:space="preserve"> </t>
        </is>
      </c>
      <c r="D16" s="4" t="inlineStr">
        <is>
          <t xml:space="preserve"> </t>
        </is>
      </c>
      <c r="E16" s="4" t="inlineStr">
        <is>
          <t xml:space="preserve"> </t>
        </is>
      </c>
    </row>
    <row r="17">
      <c r="A17" s="4" t="inlineStr">
        <is>
          <t>Fair value of vested shares issued</t>
        </is>
      </c>
      <c r="B17" s="4" t="inlineStr">
        <is>
          <t xml:space="preserve"> </t>
        </is>
      </c>
      <c r="C17" s="5" t="n">
        <v>32000</v>
      </c>
      <c r="D17" s="4" t="inlineStr">
        <is>
          <t xml:space="preserve"> </t>
        </is>
      </c>
      <c r="E17" s="5" t="n">
        <v>32000</v>
      </c>
    </row>
    <row r="18">
      <c r="A18" s="4" t="inlineStr">
        <is>
          <t>Fair value of vested options issued</t>
        </is>
      </c>
      <c r="B18" s="4" t="inlineStr">
        <is>
          <t xml:space="preserve"> </t>
        </is>
      </c>
      <c r="C18" s="5" t="n">
        <v>249000</v>
      </c>
      <c r="D18" s="4" t="inlineStr">
        <is>
          <t xml:space="preserve"> </t>
        </is>
      </c>
      <c r="E18" s="5" t="n">
        <v>249000</v>
      </c>
    </row>
    <row r="19">
      <c r="A19" s="4" t="inlineStr">
        <is>
          <t>Fair value of vested warrants issued</t>
        </is>
      </c>
      <c r="B19" s="4" t="inlineStr">
        <is>
          <t xml:space="preserve"> </t>
        </is>
      </c>
      <c r="C19" s="5" t="n">
        <v>810000</v>
      </c>
      <c r="D19" s="4" t="inlineStr">
        <is>
          <t xml:space="preserve"> </t>
        </is>
      </c>
      <c r="E19" s="5" t="n">
        <v>810000</v>
      </c>
    </row>
    <row r="20">
      <c r="A20" s="4" t="inlineStr">
        <is>
          <t>Net loss</t>
        </is>
      </c>
      <c r="B20" s="4" t="inlineStr">
        <is>
          <t xml:space="preserve"> </t>
        </is>
      </c>
      <c r="C20" s="4" t="inlineStr">
        <is>
          <t xml:space="preserve"> </t>
        </is>
      </c>
      <c r="D20" s="5" t="n">
        <v>-1243000</v>
      </c>
      <c r="E20" s="5" t="n">
        <v>-1243000</v>
      </c>
    </row>
    <row r="21">
      <c r="A21" s="4" t="inlineStr">
        <is>
          <t>Ending balance, value at Jan. 31, 2025</t>
        </is>
      </c>
      <c r="B21" s="6" t="n">
        <v>6000</v>
      </c>
      <c r="C21" s="6" t="n">
        <v>61645000</v>
      </c>
      <c r="D21" s="6" t="n">
        <v>-63456000</v>
      </c>
      <c r="E21" s="6" t="n">
        <v>-1805000</v>
      </c>
    </row>
    <row r="22">
      <c r="A22" s="4" t="inlineStr">
        <is>
          <t>Ending balance, shares at Jan. 31, 2025</t>
        </is>
      </c>
      <c r="B22" s="5" t="n">
        <v>6344817</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243000</v>
      </c>
      <c r="C4" s="6" t="n">
        <v>-104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8000</v>
      </c>
      <c r="C6" s="5" t="n">
        <v>19000</v>
      </c>
    </row>
    <row r="7">
      <c r="A7" s="4" t="inlineStr">
        <is>
          <t>Amortization of OID and commitment fee discount – Promissory notes</t>
        </is>
      </c>
      <c r="B7" s="5" t="n">
        <v>6000</v>
      </c>
      <c r="C7" s="5" t="n">
        <v>6000</v>
      </c>
    </row>
    <row r="8">
      <c r="A8" s="4" t="inlineStr">
        <is>
          <t>Stock-based compensation</t>
        </is>
      </c>
      <c r="B8" s="5" t="n">
        <v>1091000</v>
      </c>
      <c r="C8" s="5" t="n">
        <v>773000</v>
      </c>
    </row>
    <row r="9">
      <c r="A9" s="3" t="inlineStr">
        <is>
          <t>Changes in operating assets and liabilities:</t>
        </is>
      </c>
      <c r="B9" s="4" t="inlineStr">
        <is>
          <t xml:space="preserve"> </t>
        </is>
      </c>
      <c r="C9" s="4" t="inlineStr">
        <is>
          <t xml:space="preserve"> </t>
        </is>
      </c>
    </row>
    <row r="10">
      <c r="A10" s="4" t="inlineStr">
        <is>
          <t>Accounts receivable, net of allowance for bad debts</t>
        </is>
      </c>
      <c r="B10" s="5" t="n">
        <v>188000</v>
      </c>
      <c r="C10" s="5" t="n">
        <v>-59000</v>
      </c>
    </row>
    <row r="11">
      <c r="A11" s="4" t="inlineStr">
        <is>
          <t>Other receivable</t>
        </is>
      </c>
      <c r="B11" s="5" t="n">
        <v>2000</v>
      </c>
      <c r="C11" s="4" t="inlineStr">
        <is>
          <t xml:space="preserve"> </t>
        </is>
      </c>
    </row>
    <row r="12">
      <c r="A12" s="4" t="inlineStr">
        <is>
          <t>Prepaid expenses</t>
        </is>
      </c>
      <c r="B12" s="5" t="n">
        <v>-39000</v>
      </c>
      <c r="C12" s="5" t="n">
        <v>-209000</v>
      </c>
    </row>
    <row r="13">
      <c r="A13" s="4" t="inlineStr">
        <is>
          <t>Inventories</t>
        </is>
      </c>
      <c r="B13" s="5" t="n">
        <v>-14000</v>
      </c>
      <c r="C13" s="5" t="n">
        <v>-6000</v>
      </c>
    </row>
    <row r="14">
      <c r="A14" s="4" t="inlineStr">
        <is>
          <t>Accounts payable and accrued expenses</t>
        </is>
      </c>
      <c r="B14" s="5" t="n">
        <v>40000</v>
      </c>
      <c r="C14" s="5" t="n">
        <v>-372000</v>
      </c>
    </row>
    <row r="15">
      <c r="A15" s="4" t="inlineStr">
        <is>
          <t>Deferred revenue</t>
        </is>
      </c>
      <c r="B15" s="5" t="n">
        <v>16000</v>
      </c>
      <c r="C15" s="5" t="n">
        <v>313000</v>
      </c>
    </row>
    <row r="16">
      <c r="A16" s="4" t="inlineStr">
        <is>
          <t>Net cash provided by (used in) operating activities</t>
        </is>
      </c>
      <c r="B16" s="5" t="n">
        <v>65000</v>
      </c>
      <c r="C16" s="5" t="n">
        <v>-575000</v>
      </c>
    </row>
    <row r="17">
      <c r="A17" s="3" t="inlineStr">
        <is>
          <t>CASH FLOWS FROM FINANCING ACTIVITIES</t>
        </is>
      </c>
      <c r="B17" s="4" t="inlineStr">
        <is>
          <t xml:space="preserve"> </t>
        </is>
      </c>
      <c r="C17" s="4" t="inlineStr">
        <is>
          <t xml:space="preserve"> </t>
        </is>
      </c>
    </row>
    <row r="18">
      <c r="A18" s="4" t="inlineStr">
        <is>
          <t>Payments on finance leases</t>
        </is>
      </c>
      <c r="B18" s="5" t="n">
        <v>-2000</v>
      </c>
      <c r="C18" s="5" t="n">
        <v>-9000</v>
      </c>
    </row>
    <row r="19">
      <c r="A19" s="4" t="inlineStr">
        <is>
          <t>Net cash used in financing activities</t>
        </is>
      </c>
      <c r="B19" s="5" t="n">
        <v>-2000</v>
      </c>
      <c r="C19" s="5" t="n">
        <v>-9000</v>
      </c>
    </row>
    <row r="20">
      <c r="A20" s="4" t="inlineStr">
        <is>
          <t>Increase (decrease) in cash</t>
        </is>
      </c>
      <c r="B20" s="5" t="n">
        <v>63000</v>
      </c>
      <c r="C20" s="5" t="n">
        <v>-584000</v>
      </c>
    </row>
    <row r="21">
      <c r="A21" s="4" t="inlineStr">
        <is>
          <t>Cash at beginning of period</t>
        </is>
      </c>
      <c r="B21" s="5" t="n">
        <v>657000</v>
      </c>
      <c r="C21" s="5" t="n">
        <v>1756000</v>
      </c>
    </row>
    <row r="22">
      <c r="A22" s="4" t="inlineStr">
        <is>
          <t>Cash at end of period</t>
        </is>
      </c>
      <c r="B22" s="5" t="n">
        <v>720000</v>
      </c>
      <c r="C22" s="5" t="n">
        <v>1172000</v>
      </c>
    </row>
    <row r="23">
      <c r="A23" s="3" t="inlineStr">
        <is>
          <t>SUPPLEMENTAL CASH FLOW INFORMATION:</t>
        </is>
      </c>
      <c r="B23" s="4" t="inlineStr">
        <is>
          <t xml:space="preserve"> </t>
        </is>
      </c>
      <c r="C23" s="4" t="inlineStr">
        <is>
          <t xml:space="preserve"> </t>
        </is>
      </c>
    </row>
    <row r="24">
      <c r="A24" s="4" t="inlineStr">
        <is>
          <t>Cash paid for taxes</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3" t="inlineStr">
        <is>
          <t>NON-CASH INVESTING AND FINANCING TRANSACTIONS:</t>
        </is>
      </c>
      <c r="B26" s="4" t="inlineStr">
        <is>
          <t xml:space="preserve"> </t>
        </is>
      </c>
      <c r="C26" s="4" t="inlineStr">
        <is>
          <t xml:space="preserve"> </t>
        </is>
      </c>
    </row>
    <row r="27">
      <c r="A27" s="4" t="inlineStr">
        <is>
          <t>Reduction in accounts payable for equipment returned to vendor</t>
        </is>
      </c>
      <c r="B27" s="4" t="inlineStr">
        <is>
          <t xml:space="preserve"> </t>
        </is>
      </c>
      <c r="C27" s="6" t="n">
        <v>21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6" t="n">
        <v>-1243000</v>
      </c>
      <c r="C4" s="6" t="n">
        <v>-104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5:16Z</dcterms:created>
  <dcterms:modified xmlns:dcterms="http://purl.org/dc/terms/" xmlns:xsi="http://www.w3.org/2001/XMLSchema-instance" xsi:type="dcterms:W3CDTF">2025-03-17T20:15:17Z</dcterms:modified>
</cp:coreProperties>
</file>